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DEBT" sheetId="10" state="visible" r:id="rId10"/>
    <sheet xmlns:r="http://schemas.openxmlformats.org/officeDocument/2006/relationships" name="INTEREST AND TAXES PAID" sheetId="11" state="visible" r:id="rId11"/>
    <sheet xmlns:r="http://schemas.openxmlformats.org/officeDocument/2006/relationships" name="SEGMENT REPORTING" sheetId="12" state="visible" r:id="rId12"/>
    <sheet xmlns:r="http://schemas.openxmlformats.org/officeDocument/2006/relationships" name="SALE OF PREFERRED STOCK"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BASIS OF PRESENTATION (Tables)" sheetId="16" state="visible" r:id="rId16"/>
    <sheet xmlns:r="http://schemas.openxmlformats.org/officeDocument/2006/relationships" name="INVENTORIES (Tables)" sheetId="17" state="visible" r:id="rId17"/>
    <sheet xmlns:r="http://schemas.openxmlformats.org/officeDocument/2006/relationships" name="PROPERTY AND EQUIPMENT, NET (Ta" sheetId="18" state="visible" r:id="rId18"/>
    <sheet xmlns:r="http://schemas.openxmlformats.org/officeDocument/2006/relationships" name="SEGMENT REPORTING (Tables)" sheetId="19" state="visible" r:id="rId19"/>
    <sheet xmlns:r="http://schemas.openxmlformats.org/officeDocument/2006/relationships" name="LEASES (Tables)" sheetId="20" state="visible" r:id="rId20"/>
    <sheet xmlns:r="http://schemas.openxmlformats.org/officeDocument/2006/relationships" name="BASIS OF PRESENTATION (Details)" sheetId="21" state="visible" r:id="rId21"/>
    <sheet xmlns:r="http://schemas.openxmlformats.org/officeDocument/2006/relationships" name="INVENTORIES (Details)" sheetId="22" state="visible" r:id="rId22"/>
    <sheet xmlns:r="http://schemas.openxmlformats.org/officeDocument/2006/relationships" name="PROPERTY AND EQUIPMENT, NET (De" sheetId="23" state="visible" r:id="rId23"/>
    <sheet xmlns:r="http://schemas.openxmlformats.org/officeDocument/2006/relationships" name="PROPERTY AND EQUIPMENT, NET (_2" sheetId="24" state="visible" r:id="rId24"/>
    <sheet xmlns:r="http://schemas.openxmlformats.org/officeDocument/2006/relationships" name="DEBT (Details Narrative)" sheetId="25" state="visible" r:id="rId25"/>
    <sheet xmlns:r="http://schemas.openxmlformats.org/officeDocument/2006/relationships" name="INTEREST AND TAXES PAID (Detail" sheetId="26" state="visible" r:id="rId26"/>
    <sheet xmlns:r="http://schemas.openxmlformats.org/officeDocument/2006/relationships" name="SEGMENT REPORTING (Details)" sheetId="27" state="visible" r:id="rId27"/>
    <sheet xmlns:r="http://schemas.openxmlformats.org/officeDocument/2006/relationships" name="SEGMENT REPORTING (Details Narr" sheetId="28" state="visible" r:id="rId28"/>
    <sheet xmlns:r="http://schemas.openxmlformats.org/officeDocument/2006/relationships" name="SALE OF PREFERRED STOCK (Detail" sheetId="29" state="visible" r:id="rId29"/>
    <sheet xmlns:r="http://schemas.openxmlformats.org/officeDocument/2006/relationships" name="LEASES (Details)" sheetId="30" state="visible" r:id="rId30"/>
    <sheet xmlns:r="http://schemas.openxmlformats.org/officeDocument/2006/relationships" name="LEASES (Details 2)" sheetId="31" state="visible" r:id="rId31"/>
    <sheet xmlns:r="http://schemas.openxmlformats.org/officeDocument/2006/relationships" name="LEASES (Details Narrative)"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Period End Date</t>
        </is>
      </c>
      <c r="B6" s="3" t="inlineStr">
        <is>
          <t>Sep. 30,
		2021</t>
        </is>
      </c>
    </row>
    <row r="7">
      <c r="A7" s="3" t="inlineStr">
        <is>
          <t>Document Fiscal Period Focus</t>
        </is>
      </c>
      <c r="B7" s="3" t="inlineStr">
        <is>
          <t>Q3</t>
        </is>
      </c>
    </row>
    <row r="8">
      <c r="A8" s="3" t="inlineStr">
        <is>
          <t>Document Fiscal Year Focus</t>
        </is>
      </c>
      <c r="B8" s="3" t="inlineStr">
        <is>
          <t>2021</t>
        </is>
      </c>
    </row>
    <row r="9">
      <c r="A9" s="3" t="inlineStr">
        <is>
          <t>Current Fiscal Year End Date</t>
        </is>
      </c>
      <c r="B9" s="3" t="inlineStr">
        <is>
          <t>--12-31</t>
        </is>
      </c>
    </row>
    <row r="10">
      <c r="A10" s="3" t="inlineStr">
        <is>
          <t>Entity File Number</t>
        </is>
      </c>
      <c r="B10" s="3" t="inlineStr">
        <is>
          <t>001-37610</t>
        </is>
      </c>
    </row>
    <row r="11">
      <c r="A11" s="3" t="inlineStr">
        <is>
          <t>Entity Registrant Name</t>
        </is>
      </c>
      <c r="B11" s="3" t="inlineStr">
        <is>
          <t>WILLAMETTE VALLEY VINEYARDS, INC.</t>
        </is>
      </c>
    </row>
    <row r="12">
      <c r="A12" s="3" t="inlineStr">
        <is>
          <t>Entity Central Index Key</t>
        </is>
      </c>
      <c r="B12" s="3" t="inlineStr">
        <is>
          <t>0000838875</t>
        </is>
      </c>
    </row>
    <row r="13">
      <c r="A13" s="3" t="inlineStr">
        <is>
          <t>Entity Tax Identification Number</t>
        </is>
      </c>
      <c r="B13" s="3" t="inlineStr">
        <is>
          <t>93-0981021</t>
        </is>
      </c>
    </row>
    <row r="14">
      <c r="A14" s="3" t="inlineStr">
        <is>
          <t>Entity Incorporation, State or Country Code</t>
        </is>
      </c>
      <c r="B14" s="3" t="inlineStr">
        <is>
          <t>OR</t>
        </is>
      </c>
    </row>
    <row r="15">
      <c r="A15" s="3" t="inlineStr">
        <is>
          <t>Entity Address, Address Line One</t>
        </is>
      </c>
      <c r="B15" s="3" t="inlineStr">
        <is>
          <t>8800 Enchanted Way</t>
        </is>
      </c>
    </row>
    <row r="16">
      <c r="A16" s="3" t="inlineStr">
        <is>
          <t>Entity Address, Address Line Two</t>
        </is>
      </c>
      <c r="B16" s="3" t="inlineStr">
        <is>
          <t>S.E.</t>
        </is>
      </c>
    </row>
    <row r="17">
      <c r="A17" s="3" t="inlineStr">
        <is>
          <t>Entity Address, City or Town</t>
        </is>
      </c>
      <c r="B17" s="3" t="inlineStr">
        <is>
          <t>Turner</t>
        </is>
      </c>
    </row>
    <row r="18">
      <c r="A18" s="3" t="inlineStr">
        <is>
          <t>Entity Address, State or Province</t>
        </is>
      </c>
      <c r="B18" s="3" t="inlineStr">
        <is>
          <t>OR</t>
        </is>
      </c>
    </row>
    <row r="19">
      <c r="A19" s="3" t="inlineStr">
        <is>
          <t>Entity Address, Postal Zip Code</t>
        </is>
      </c>
      <c r="B19" s="3" t="inlineStr">
        <is>
          <t>97392</t>
        </is>
      </c>
    </row>
    <row r="20">
      <c r="A20" s="3" t="inlineStr">
        <is>
          <t>City Area Code</t>
        </is>
      </c>
      <c r="B20" s="3" t="inlineStr">
        <is>
          <t>(503)</t>
        </is>
      </c>
    </row>
    <row r="21">
      <c r="A21" s="3" t="inlineStr">
        <is>
          <t>Local Phone Number</t>
        </is>
      </c>
      <c r="B21" s="3" t="inlineStr">
        <is>
          <t>588-9463</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4964529</v>
      </c>
    </row>
    <row r="29">
      <c r="A29" s="3" t="inlineStr">
        <is>
          <t>Common Stock [Member]</t>
        </is>
      </c>
    </row>
    <row r="30">
      <c r="A30" s="3" t="inlineStr">
        <is>
          <t>Title of 12(b) Security</t>
        </is>
      </c>
      <c r="B30" s="3" t="inlineStr">
        <is>
          <t>Common Stock,</t>
        </is>
      </c>
    </row>
    <row r="31">
      <c r="A31" s="3" t="inlineStr">
        <is>
          <t>Trading Symbol</t>
        </is>
      </c>
      <c r="B31" s="3" t="inlineStr">
        <is>
          <t>WVVI</t>
        </is>
      </c>
    </row>
    <row r="32">
      <c r="A32" s="3" t="inlineStr">
        <is>
          <t>Security Exchange Name</t>
        </is>
      </c>
      <c r="B32" s="3" t="inlineStr">
        <is>
          <t>NASDAQ</t>
        </is>
      </c>
    </row>
    <row r="33">
      <c r="A33" s="3" t="inlineStr">
        <is>
          <t>Redeemable Preferred Stock</t>
        </is>
      </c>
    </row>
    <row r="34">
      <c r="A34" s="3" t="inlineStr">
        <is>
          <t>Title of 12(b) Security</t>
        </is>
      </c>
      <c r="B34" s="3" t="inlineStr">
        <is>
          <t>Series A Redeemable Preferred Stock</t>
        </is>
      </c>
    </row>
    <row r="35">
      <c r="A35" s="3" t="inlineStr">
        <is>
          <t>Trading Symbol</t>
        </is>
      </c>
      <c r="B35" s="3" t="inlineStr">
        <is>
          <t>WVVIP</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5" t="inlineStr">
        <is>
          <t>Debt Disclosure [Abstract]</t>
        </is>
      </c>
    </row>
    <row r="4">
      <c r="A4" s="3" t="inlineStr">
        <is>
          <t>DEBT</t>
        </is>
      </c>
      <c r="B4" s="3" t="inlineStr">
        <is>
          <t xml:space="preserve">4)
DEBT Line
of Credit Facility – The
line of credit agreement includes various covenants, which among other things; require the Company to maintain a minimum current ratio,
debt to tangible net worth, and debt service coverage, as defined. As of September 30, 2021, the Company was in compliance with these
financial covenants. Notes
Payable – Long-Term
Debt 5,649,703 5,984,272 The
loan agreements contain covenants, which require the Company to maintain certain financial ratios and balances. At September 30, 2021,
the Company was in compliance with these covenants. In the event of future noncompliance with the Companys debt covenants, FCS
would have the right to declare the Company in default, and at FCS option without notice or demand, the unpaid principal balance of the
loan, plus all accrued unpaid interest thereon and all other amounts due would immediately become due and payable. As
of September 30, 2021, the Company had unamortized debt issuance costs of $ 135,796 145,731 The
Company believes that cash flow from operations and funds available under the Companys existing credit facilities will be sufficient
to meet the Companys short-term needs. Due to the uncertainty surrounding the future impact of the COVID-19 pandemic on the Company
we will continue to evaluate funding mechanisms to support our long-term funding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TAXES PAID</t>
        </is>
      </c>
      <c r="B1" s="2" t="inlineStr">
        <is>
          <t>9 Months Ended</t>
        </is>
      </c>
    </row>
    <row r="2">
      <c r="B2" s="2" t="inlineStr">
        <is>
          <t>Sep. 30, 2021</t>
        </is>
      </c>
    </row>
    <row r="3">
      <c r="A3" s="5" t="inlineStr">
        <is>
          <t>Other Income and Expenses [Abstract]</t>
        </is>
      </c>
    </row>
    <row r="4">
      <c r="A4" s="3" t="inlineStr">
        <is>
          <t>INTEREST AND TAXES PAID</t>
        </is>
      </c>
      <c r="B4" s="3" t="inlineStr">
        <is>
          <t xml:space="preserve">5)
INTEREST AND TAXES PAID Income
taxes 245,000 578,000 285,000 578,000 Interest
93,234 90,165 284,017 294,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5" t="inlineStr">
        <is>
          <t>Segment Reporting [Abstract]</t>
        </is>
      </c>
    </row>
    <row r="4">
      <c r="A4" s="3" t="inlineStr">
        <is>
          <t>SEGMENT REPORTING</t>
        </is>
      </c>
      <c r="B4" s="3" t="inlineStr">
        <is>
          <t xml:space="preserve">6)
SEGMENT REPORTING The
Company has identified two operating segments, Direct Sales and Distributor Sales, based upon their different distribution channels,
margins and selling strategies. Direct Sales include retail sales in the tasting room and remote sites, wine club sales, internet sales,
on-site events, kitchen and catering sales and other sales made directly to the consumer without the use of an intermediary, including
sales of bulk wine or grapes.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three and nine month periods ending September 30, 2021 and 2020. Sales figures are net of related excise taxes. Schedule
of Revenue by Reporting Segments
Three
Months Ended September 30,
Direct
Sales Distributor
Sales Unallocated Total
2021 2020 2021 2020 2021 2020 2021 2020
Sales, net $ 3,347,446 $ 2,648,274 $ 4,293,782 $ 4,269,857 $ - $ - $ 7,641,228 $ 6,918,131
Cost of sales 883,237 711,172 2,296,353 1,985,762 - - 3,179,590 2,696,934
Gross margin 2,464,209 1,937,102 1,997,429 2,284,095 - - 4,461,638 4,221,197
Selling
expenses 1,692,392 1,342,550 471,668 360,867 171,563 173,038 2,335,623 1,876,455
Contribution
margin $ 771,817 $ 594,552 $ 1,525,761 $ 1,923,228
Percent of sales 43.8 % 38.3 % 56.2 % 61.7 %
General
and administration 1,433,142 1,040,908 1,433,142 1,040,908
Income
from operations $ 692,873 $ 1,303,834
Nine
Months Ended September 30,
Direct
Sales Distributor
Sales Unallocated Total
2021 2020 2021 2020 2021 2020 2021 2020
Sales, net $ 8,803,254 $ 6,803,228 $ 13,553,263 $ 12,205,452 $ - $ - $ 22,356,517 $ 19,008,680
Cost of sales 2,271,918 1,678,400 6,989,671 5,695,509 - - 9,261,589 7,373,909
Gross margin 6,531,336 5,124,828 6,563,592 6,509,943 - - 13,094,928 11,634,771
Selling
expenses 4,774,775 3,639,648 1,396,393 1,181,113 516,244 417,732 6,687,412 5,238,493
Contribution
margin $ 1,756,561 $ 1,485,180 $ 5,167,199 $ 5,328,830
Percent of sales 39.4 % 35.8 % 60.6 % 64.2 %
General
and administration 4,001,040 3,064,332 4,001,040 3,064,332
Income
from operations $ 2,406,476 $ 3,331,946 Direct
sales include no zero 28,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PREFERRED STOCK</t>
        </is>
      </c>
      <c r="B1" s="2" t="inlineStr">
        <is>
          <t>9 Months Ended</t>
        </is>
      </c>
    </row>
    <row r="2">
      <c r="B2" s="2" t="inlineStr">
        <is>
          <t>Sep. 30, 2021</t>
        </is>
      </c>
    </row>
    <row r="3">
      <c r="A3" s="5" t="inlineStr">
        <is>
          <t>Equity [Abstract]</t>
        </is>
      </c>
    </row>
    <row r="4">
      <c r="A4" s="3" t="inlineStr">
        <is>
          <t>SALE OF PREFERRED STOCK</t>
        </is>
      </c>
      <c r="B4" s="3" t="inlineStr">
        <is>
          <t>7)
SALE OF PREFERRED STOCK On
January 24, 2020, the Company filed a shelf Registration Statement on Form S-3 with the United States Securities and Exchange Commission
(the SEC) pertaining to the potential future issuance of one or more classes or series of debt, equity or derivative securities.
The maximum aggregate offering amount of securities sold pursuant to the January 2020 Form S-3 is not to exceed
$20,000,000 . On June 10, 2020, the Company filed with the SEC a Prospectus Supplement to the January
2020 Form S-3, pursuant to which the Company proposed to offer and sell, on a delayed or continuous basis, up to 1,917,525 4.85 5.15 On
June 11, 2021, the Company filed with the SEC an additional Prospectus Supplement to the January 2020 Form S-3, pursuant to which the
Company proposed to offer and sell, on a delayed or continuous basis, up to 2,118,811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plus accrued but unpaid dividends and a redemption premium equal to 3% of the original issu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5" t="inlineStr">
        <is>
          <t>Leases [Abstract]</t>
        </is>
      </c>
    </row>
    <row r="4">
      <c r="A4" s="3" t="inlineStr">
        <is>
          <t>LEASES</t>
        </is>
      </c>
      <c r="B4" s="3" t="inlineStr">
        <is>
          <t xml:space="preserve">8)
LEASES We
determine if an arrangement is a lease at inception. On our balance sheet, our operating leases are included in Operating lease right-of-use
assets (ROU), Current portion of lease liabilities, and Lease liabilities, net of current portion. The Company does not currently have
any finance 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operating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Operating
Leases – Vineyard In December 1999 1,500,000 20 In
December 2004 727,000 15 In
February 2007 11 In
July 2008 34 In
March 2017 25 Operating
Leases – Non-Vineyard In September 2018 three In
January 2019, the Company assumed a lease, with four remaining years, for its Maison Bleue tasting room in Walla Walla, Washington. The
lease contains fixed payments that increase over the term of the agreement. In
February 2020 5 The
following tables provide lease cost and other lease information: Schedule of Lease Cost and Other Lease Information
Three Months Ended Nine Months Ended
September 30, 2021 September 30, 2021
Lease Cost
Operating lease cost - Vineyards $ 114,782 $ 344,346
Operating lease cost - Other 38,585 115,033
Short-term lease cost 7,876 23,924
Total lease cost $ 161,243 $ 483,303
Other Information
Cash paid for amounts included in the measurement of lease liabilities
Operating cash flows from operating leases - Vineyard $ 111,469 $ 334,005
Operating cash flows from operating leases - Other $ 38,600 $ 115,076
Weighted-average remaining lease term - Operating leases in years 14.49 14.49
Weighted-average discount rate - Operating leases 5.69 % 5.69 % As
of September 30, 2021, maturities of lease liabilities were as follows: Schedule
of Maturities of Lease Liabilities
Operating
Years Ended December 31, Leases
2021 remainder of period $ 155,053
2022 592,258
2023 539,341
2024 544,752
2025 476,760
Thereafter 4,748,051
Total minimal lease payments 7,056,215
Less present value adjustment (2,391,701 )
Operating lease liabilities 4,664,514
Less current lease liabilities (353,856 )
Lease liabilities, net of current portion $ 4,310,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9) COMMITMENTS AND CONTINGENCIES Litigation
Grape
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9 Months Ended</t>
        </is>
      </c>
    </row>
    <row r="2">
      <c r="B2" s="2" t="inlineStr">
        <is>
          <t>Sep. 30, 2021</t>
        </is>
      </c>
    </row>
    <row r="3">
      <c r="A3" s="5" t="inlineStr">
        <is>
          <t>Accounting Policies [Abstract]</t>
        </is>
      </c>
    </row>
    <row r="4">
      <c r="A4" s="3" t="inlineStr">
        <is>
          <t>Schedule of Earnings Per Share</t>
        </is>
      </c>
      <c r="B4" s="3" t="inlineStr">
        <is>
          <t>The
following table presents the earnings per share after preferred stock dividends calculation for the periods shown: Schedule
of Earnings Per Share</t>
        </is>
      </c>
    </row>
    <row r="5">
      <c r="A5" s="3" t="inlineStr">
        <is>
          <t>BASIS OF PRESENTATION</t>
        </is>
      </c>
      <c r="B5" s="3" t="inlineStr">
        <is>
          <t xml:space="preserve">Three months ended September 30, Nine months ended September 30,
2021 2020 2021 2020
Numerator
Net income $ 456,191 $ 896,799 $ 1,656,427 $ 2,304,302
Accrued preferred stock dividends (361,071 ) (256,452 ) (1,083,213 ) (769,356 )
Net income applicable to common shares $ 95,120 $ 640,347 $ 573,214 $ 1,534,946
Denominator
Weighted-average common shares outstanding 4,964,529 4,964,529 4,964,529 4,964,529
Earnings per common share after preferred dividends - basic and diluted $ 0.02 $ 0.13 $ 0.12 $ 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5" t="inlineStr">
        <is>
          <t>Inventory Disclosure [Abstract]</t>
        </is>
      </c>
    </row>
    <row r="4">
      <c r="A4" s="3" t="inlineStr">
        <is>
          <t>Schedule of Inventories</t>
        </is>
      </c>
      <c r="B4" s="3" t="inlineStr">
        <is>
          <t xml:space="preserve">The
Companys inventories, by major classification, are summarized as follows, as of the dates shown: Schedule of Inventories </t>
        </is>
      </c>
    </row>
    <row r="5">
      <c r="A5" s="3" t="inlineStr">
        <is>
          <t>INVENTORIES</t>
        </is>
      </c>
      <c r="B5" s="3" t="inlineStr">
        <is>
          <t xml:space="preserve">September 30, 2021 December 31, 2020
Winemaking and packaging materials $ 383,854 $ 690,114
Work-in-process (costs relating to unprocessed and/or unbottled wine products) 6,605,756 9,066,782
Finished goods (bottled wine and related products) 11,165,290 7,931,077
Total inventories $ 18,154,900 $ 17,687,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5" t="inlineStr">
        <is>
          <t>Property, Plant and Equipment [Abstract]</t>
        </is>
      </c>
    </row>
    <row r="4">
      <c r="A4" s="3" t="inlineStr">
        <is>
          <t>Schedule of Property and Equipment, Net</t>
        </is>
      </c>
      <c r="B4" s="3" t="inlineStr">
        <is>
          <t>The
Companys property and equipment consists of the following, as of the dates shown: Schedule of Property and Equipment, Net</t>
        </is>
      </c>
    </row>
    <row r="5">
      <c r="A5" s="3" t="inlineStr">
        <is>
          <t>PROPERTY AND EQUIPMENT, NET</t>
        </is>
      </c>
      <c r="B5" s="3" t="inlineStr">
        <is>
          <t xml:space="preserve">September 30, 2021 December 31, 2020
Construction in progress $ 12,712,064 $ 6,553,803
Land, improvements, and other buildings 11,946,928 11,787,334
Winery, tasting room buildings, and hospitality center 17,787,766 17,694,466
Equipment 14,881,387 14,392,923
Property and equipment, gross 57,328,145 50,428,526
Accumulated depreciation (20,131,118 ) (18,941,670 )
Property and equipment, net $ 37,197,027 $ 31,486,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1</t>
        </is>
      </c>
    </row>
    <row r="3">
      <c r="A3" s="5" t="inlineStr">
        <is>
          <t>Segment Reporting [Abstract]</t>
        </is>
      </c>
    </row>
    <row r="4">
      <c r="A4" s="3" t="inlineStr">
        <is>
          <t>Schedule of Revenue by Reporting Segments</t>
        </is>
      </c>
      <c r="B4" s="3" t="inlineStr">
        <is>
          <t xml:space="preserve">The
following table outlines the sales, cost of sales, gross margin, directly attributable selling expenses, and contribution margin of the
segments for the three and nine month periods ending September 30, 2021 and 2020. Sales figures are net of related excise taxes. Schedule
of Revenue by Reporting Segments
Three
Months Ended September 30,
Direct
Sales Distributor
Sales Unallocated Total
2021 2020 2021 2020 2021 2020 2021 2020
Sales, net $ 3,347,446 $ 2,648,274 $ 4,293,782 $ 4,269,857 $ - $ - $ 7,641,228 $ 6,918,131
Cost of sales 883,237 711,172 2,296,353 1,985,762 - - 3,179,590 2,696,934
Gross margin 2,464,209 1,937,102 1,997,429 2,284,095 - - 4,461,638 4,221,197
Selling
expenses 1,692,392 1,342,550 471,668 360,867 171,563 173,038 2,335,623 1,876,455
Contribution
margin $ 771,817 $ 594,552 $ 1,525,761 $ 1,923,228
Percent of sales 43.8 % 38.3 % 56.2 % 61.7 %
General
and administration 1,433,142 1,040,908 1,433,142 1,040,908
Income
from operations $ 692,873 $ 1,303,834
Nine
Months Ended September 30,
Direct
Sales Distributor
Sales Unallocated Total
2021 2020 2021 2020 2021 2020 2021 2020
Sales, net $ 8,803,254 $ 6,803,228 $ 13,553,263 $ 12,205,452 $ - $ - $ 22,356,517 $ 19,008,680
Cost of sales 2,271,918 1,678,400 6,989,671 5,695,509 - - 9,261,589 7,373,909
Gross margin 6,531,336 5,124,828 6,563,592 6,509,943 - - 13,094,928 11,634,771
Selling
expenses 4,774,775 3,639,648 1,396,393 1,181,113 516,244 417,732 6,687,412 5,238,493
Contribution
margin $ 1,756,561 $ 1,485,180 $ 5,167,199 $ 5,328,830
Percent of sales 39.4 % 35.8 % 60.6 % 64.2 %
General
and administration 4,001,040 3,064,332 4,001,040 3,064,332
Income
from operations $ 2,406,476 $ 3,331,946 </t>
        </is>
      </c>
    </row>
    <row r="5">
      <c r="A5" s="3" t="inlineStr">
        <is>
          <t>[custom:DisclosureSegmentReportingDetailsAbstract]</t>
        </is>
      </c>
      <c r="B5" s="3" t="inlineStr">
        <is>
          <t xml:space="preserve">Three
Months Ended September 30,
Direct
Sales Distributor
Sales Unallocated Total
2021 2020 2021 2020 2021 2020 2021 2020
Sales, net $ 3,347,446 $ 2,648,274 $ 4,293,782 $ 4,269,857 $ - $ - $ 7,641,228 $ 6,918,131
Cost of sales 883,237 711,172 2,296,353 1,985,762 - - 3,179,590 2,696,934
Gross margin 2,464,209 1,937,102 1,997,429 2,284,095 - - 4,461,638 4,221,197
Selling
expenses 1,692,392 1,342,550 471,668 360,867 171,563 173,038 2,335,623 1,876,455
Contribution
margin $ 771,817 $ 594,552 $ 1,525,761 $ 1,923,228
Percent of sales 43.8 % 38.3 % 56.2 % 61.7 %
General
and administration 1,433,142 1,040,908 1,433,142 1,040,908
Income
from operations $ 692,873 $ 1,303,834
Nine
Months Ended September 30,
Direct
Sales Distributor
Sales Unallocated Total
2021 2020 2021 2020 2021 2020 2021 2020
Sales, net $ 8,803,254 $ 6,803,228 $ 13,553,263 $ 12,205,452 $ - $ - $ 22,356,517 $ 19,008,680
Cost of sales 2,271,918 1,678,400 6,989,671 5,695,509 - - 9,261,589 7,373,909
Gross margin 6,531,336 5,124,828 6,563,592 6,509,943 - - 13,094,928 11,634,771
Selling
expenses 4,774,775 3,639,648 1,396,393 1,181,113 516,244 417,732 6,687,412 5,238,493
Contribution
margin $ 1,756,561 $ 1,485,180 $ 5,167,199 $ 5,328,830
Percent of sales 39.4 % 35.8 % 60.6 % 64.2 %
General
and administration 4,001,040 3,064,332 4,001,040 3,064,332
Income
from operations $ 2,406,476 $ 3,331,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5" t="inlineStr">
        <is>
          <t>CURRENT ASSETS</t>
        </is>
      </c>
    </row>
    <row r="3">
      <c r="A3" s="3" t="inlineStr">
        <is>
          <t>Cash and cash equivalents</t>
        </is>
      </c>
      <c r="B3" s="6" t="n">
        <v>13891696</v>
      </c>
      <c r="C3" s="6" t="n">
        <v>13999755</v>
      </c>
    </row>
    <row r="4">
      <c r="A4" s="3" t="inlineStr">
        <is>
          <t>Accounts receivable, net</t>
        </is>
      </c>
      <c r="B4" s="4" t="n">
        <v>2211739</v>
      </c>
      <c r="C4" s="4" t="n">
        <v>2671576</v>
      </c>
    </row>
    <row r="5">
      <c r="A5" s="3" t="inlineStr">
        <is>
          <t>Inventories</t>
        </is>
      </c>
      <c r="B5" s="4" t="n">
        <v>18154900</v>
      </c>
      <c r="C5" s="4" t="n">
        <v>17687973</v>
      </c>
    </row>
    <row r="6">
      <c r="A6" s="3" t="inlineStr">
        <is>
          <t>Prepaid expenses and other current assets</t>
        </is>
      </c>
      <c r="B6" s="4" t="n">
        <v>190455</v>
      </c>
      <c r="C6" s="4" t="n">
        <v>182266</v>
      </c>
    </row>
    <row r="7">
      <c r="A7" s="3" t="inlineStr">
        <is>
          <t>Income tax receivable</t>
        </is>
      </c>
      <c r="B7" s="4" t="n">
        <v>144721</v>
      </c>
      <c r="C7" s="4" t="n">
        <v>484560</v>
      </c>
    </row>
    <row r="8">
      <c r="A8" s="3" t="inlineStr">
        <is>
          <t>Total current assets</t>
        </is>
      </c>
      <c r="B8" s="4" t="n">
        <v>34593511</v>
      </c>
      <c r="C8" s="4" t="n">
        <v>35026130</v>
      </c>
    </row>
    <row r="9">
      <c r="A9" s="3" t="inlineStr">
        <is>
          <t>Other assets</t>
        </is>
      </c>
      <c r="B9" s="4" t="n">
        <v>13824</v>
      </c>
      <c r="C9" s="4" t="n">
        <v>13824</v>
      </c>
    </row>
    <row r="10">
      <c r="A10" s="3" t="inlineStr">
        <is>
          <t>Vineyard development costs, net</t>
        </is>
      </c>
      <c r="B10" s="4" t="n">
        <v>8383747</v>
      </c>
      <c r="C10" s="4" t="n">
        <v>8020074</v>
      </c>
    </row>
    <row r="11">
      <c r="A11" s="3" t="inlineStr">
        <is>
          <t>Property and equipment, net</t>
        </is>
      </c>
      <c r="B11" s="4" t="n">
        <v>37197027</v>
      </c>
      <c r="C11" s="4" t="n">
        <v>31486856</v>
      </c>
    </row>
    <row r="12">
      <c r="A12" s="3" t="inlineStr">
        <is>
          <t>Operating lease right of use assets</t>
        </is>
      </c>
      <c r="B12" s="4" t="n">
        <v>4595650</v>
      </c>
      <c r="C12" s="4" t="n">
        <v>4943463</v>
      </c>
    </row>
    <row r="13">
      <c r="A13" s="3" t="inlineStr">
        <is>
          <t>TOTAL ASSETS</t>
        </is>
      </c>
      <c r="B13" s="4" t="n">
        <v>84783759</v>
      </c>
      <c r="C13" s="4" t="n">
        <v>79490347</v>
      </c>
    </row>
    <row r="14">
      <c r="A14" s="5" t="inlineStr">
        <is>
          <t>CURRENT LIABILITIES</t>
        </is>
      </c>
    </row>
    <row r="15">
      <c r="A15" s="3" t="inlineStr">
        <is>
          <t>Accounts payable</t>
        </is>
      </c>
      <c r="B15" s="4" t="n">
        <v>2144828</v>
      </c>
      <c r="C15" s="4" t="n">
        <v>1416210</v>
      </c>
    </row>
    <row r="16">
      <c r="A16" s="3" t="inlineStr">
        <is>
          <t>Accrued expenses</t>
        </is>
      </c>
      <c r="B16" s="4" t="n">
        <v>1294922</v>
      </c>
      <c r="C16" s="4" t="n">
        <v>1335125</v>
      </c>
    </row>
    <row r="17">
      <c r="A17" s="3" t="inlineStr">
        <is>
          <t>Investor deposits for preferred stock</t>
        </is>
      </c>
      <c r="B17" s="4" t="n">
        <v>2899346</v>
      </c>
      <c r="C17" s="4" t="n">
        <v>510636</v>
      </c>
    </row>
    <row r="18">
      <c r="A18" s="3" t="inlineStr">
        <is>
          <t>Current portion of note payable</t>
        </is>
      </c>
      <c r="B18" s="4" t="n">
        <v>1318301</v>
      </c>
      <c r="C18" s="4" t="n">
        <v>1384581</v>
      </c>
    </row>
    <row r="19">
      <c r="A19" s="3" t="inlineStr">
        <is>
          <t>Current portion of long-term debt</t>
        </is>
      </c>
      <c r="B19" s="4" t="n">
        <v>462552</v>
      </c>
      <c r="C19" s="4" t="n">
        <v>450040</v>
      </c>
    </row>
    <row r="20">
      <c r="A20" s="3" t="inlineStr">
        <is>
          <t>Current portion of lease liabilities</t>
        </is>
      </c>
      <c r="B20" s="4" t="n">
        <v>353856</v>
      </c>
      <c r="C20" s="4" t="n">
        <v>277686</v>
      </c>
    </row>
    <row r="21">
      <c r="A21" s="3" t="inlineStr">
        <is>
          <t>Unearned revenue</t>
        </is>
      </c>
      <c r="B21" s="4" t="n">
        <v>544154</v>
      </c>
      <c r="C21" s="4" t="n">
        <v>622077</v>
      </c>
    </row>
    <row r="22">
      <c r="A22" s="3" t="inlineStr">
        <is>
          <t>Grapes payable</t>
        </is>
      </c>
      <c r="B22" s="4" t="n">
        <v>1639451</v>
      </c>
      <c r="C22" s="4" t="n">
        <v>1307165</v>
      </c>
    </row>
    <row r="23">
      <c r="A23" s="3" t="inlineStr">
        <is>
          <t>Total current liabilities</t>
        </is>
      </c>
      <c r="B23" s="4" t="n">
        <v>10657410</v>
      </c>
      <c r="C23" s="4" t="n">
        <v>7303520</v>
      </c>
    </row>
    <row r="24">
      <c r="A24" s="3" t="inlineStr">
        <is>
          <t>Long-term debt, net of current portion and debt issuance costs</t>
        </is>
      </c>
      <c r="B24" s="4" t="n">
        <v>5051355</v>
      </c>
      <c r="C24" s="4" t="n">
        <v>5389457</v>
      </c>
    </row>
    <row r="25">
      <c r="A25" s="3" t="inlineStr">
        <is>
          <t>Lease liabilities, net of current portion</t>
        </is>
      </c>
      <c r="B25" s="4" t="n">
        <v>4310658</v>
      </c>
      <c r="C25" s="4" t="n">
        <v>4724344</v>
      </c>
    </row>
    <row r="26">
      <c r="A26" s="3" t="inlineStr">
        <is>
          <t>Deferred income taxes</t>
        </is>
      </c>
      <c r="B26" s="4" t="n">
        <v>3251099</v>
      </c>
      <c r="C26" s="4" t="n">
        <v>3251099</v>
      </c>
    </row>
    <row r="27">
      <c r="A27" s="3" t="inlineStr">
        <is>
          <t>Total liabilities</t>
        </is>
      </c>
      <c r="B27" s="4" t="n">
        <v>23270522</v>
      </c>
      <c r="C27" s="4" t="n">
        <v>20668420</v>
      </c>
    </row>
    <row r="28">
      <c r="A28" s="5" t="inlineStr">
        <is>
          <t>SHAREHOLDERS EQUITY</t>
        </is>
      </c>
    </row>
    <row r="29">
      <c r="A29" s="3" t="inlineStr">
        <is>
          <t>Redeemable preferred stock, no par value, 10,000,000 shares authorized, 6,564,923 shares issued and outstanding, liquidation preference $28,327,643, at September 30, 2021 and 6,309,508 shares issued and outstanding, liquidation preference $26,184,458, at December 31, 2020.</t>
        </is>
      </c>
      <c r="B29" s="4" t="n">
        <v>27935401</v>
      </c>
      <c r="C29" s="4" t="n">
        <v>25817305</v>
      </c>
    </row>
    <row r="30">
      <c r="A30" s="3" t="inlineStr">
        <is>
          <t>Common stock, no par value, 10,000,000 shares authorized, 4,964,529 shares issued and outstanding at September 30, 2021 and December 31, 2020, respectively.</t>
        </is>
      </c>
      <c r="B30" s="4" t="n">
        <v>8512489</v>
      </c>
      <c r="C30" s="4" t="n">
        <v>8512489</v>
      </c>
    </row>
    <row r="31">
      <c r="A31" s="3" t="inlineStr">
        <is>
          <t>Retained earnings</t>
        </is>
      </c>
      <c r="B31" s="4" t="n">
        <v>25065347</v>
      </c>
      <c r="C31" s="4" t="n">
        <v>24492133</v>
      </c>
    </row>
    <row r="32">
      <c r="A32" s="3" t="inlineStr">
        <is>
          <t>Total shareholders equity</t>
        </is>
      </c>
      <c r="B32" s="4" t="n">
        <v>61513237</v>
      </c>
      <c r="C32" s="4" t="n">
        <v>58821927</v>
      </c>
    </row>
    <row r="33">
      <c r="A33" s="3" t="inlineStr">
        <is>
          <t>LIABILITIES AND SHAREHOLDERS EQUITY</t>
        </is>
      </c>
      <c r="B33" s="6" t="n">
        <v>84783759</v>
      </c>
      <c r="C33" s="6" t="n">
        <v>79490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1</t>
        </is>
      </c>
    </row>
    <row r="3">
      <c r="A3" s="5" t="inlineStr">
        <is>
          <t>Leases [Abstract]</t>
        </is>
      </c>
    </row>
    <row r="4">
      <c r="A4" s="3" t="inlineStr">
        <is>
          <t>Schedule of Lease Cost and Other Lease Information</t>
        </is>
      </c>
      <c r="B4" s="3" t="inlineStr">
        <is>
          <t>The
following tables provide lease cost and other lease information: Schedule of Lease Cost and Other Lease Information</t>
        </is>
      </c>
    </row>
    <row r="5">
      <c r="A5" s="3" t="inlineStr">
        <is>
          <t>LEASES</t>
        </is>
      </c>
      <c r="B5" s="3" t="inlineStr">
        <is>
          <t>Three Months Ended Nine Months Ended
September 30, 2021 September 30, 2021
Lease Cost
Operating lease cost - Vineyards $ 114,782 $ 344,346
Operating lease cost - Other 38,585 115,033
Short-term lease cost 7,876 23,924
Total lease cost $ 161,243 $ 483,303
Other Information
Cash paid for amounts included in the measurement of lease liabilities
Operating cash flows from operating leases - Vineyard $ 111,469 $ 334,005
Operating cash flows from operating leases - Other $ 38,600 $ 115,076
Weighted-average remaining lease term - Operating leases in years 14.49 14.49
Weighted-average discount rate - Operating leases 5.69 % 5.69 %</t>
        </is>
      </c>
    </row>
    <row r="6">
      <c r="A6" s="3" t="inlineStr">
        <is>
          <t>Schedule of Maturities of Lease Liabilities</t>
        </is>
      </c>
      <c r="B6" s="3" t="inlineStr">
        <is>
          <t>As
of September 30, 2021, maturities of lease liabilities were as follows: Schedule
of Maturities of Lease Liabilities</t>
        </is>
      </c>
    </row>
    <row r="7">
      <c r="A7" s="3" t="inlineStr">
        <is>
          <t>LEASES (Details 2)</t>
        </is>
      </c>
      <c r="B7" s="3" t="inlineStr">
        <is>
          <t xml:space="preserve">Operating
Years Ended December 31, Leases
2021 remainder of period $ 155,053
2022 592,258
2023 539,341
2024 544,752
2025 476,760
Thereafter 4,748,051
Total minimal lease payments 7,056,215
Less present value adjustment (2,391,701 )
Operating lease liabilities 4,664,514
Less current lease liabilities (353,856 )
Lease liabilities, net of current portion $ 4,310,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Accounting Policies [Abstract]</t>
        </is>
      </c>
    </row>
    <row r="4">
      <c r="A4" s="3" t="inlineStr">
        <is>
          <t>Net income</t>
        </is>
      </c>
      <c r="B4" s="6" t="n">
        <v>456191</v>
      </c>
      <c r="C4" s="6" t="n">
        <v>1077551</v>
      </c>
      <c r="D4" s="6" t="n">
        <v>122685</v>
      </c>
      <c r="E4" s="6" t="n">
        <v>896799</v>
      </c>
      <c r="F4" s="6" t="n">
        <v>620421</v>
      </c>
      <c r="G4" s="6" t="n">
        <v>787082</v>
      </c>
      <c r="H4" s="6" t="n">
        <v>1656427</v>
      </c>
      <c r="I4" s="6" t="n">
        <v>2304302</v>
      </c>
    </row>
    <row r="5">
      <c r="A5" s="3" t="inlineStr">
        <is>
          <t>Accrued preferred stock dividends</t>
        </is>
      </c>
      <c r="B5" s="4" t="n">
        <v>-361071</v>
      </c>
      <c r="E5" s="4" t="n">
        <v>-256452</v>
      </c>
      <c r="H5" s="4" t="n">
        <v>-1083213</v>
      </c>
      <c r="I5" s="4" t="n">
        <v>-769356</v>
      </c>
    </row>
    <row r="6">
      <c r="A6" s="3" t="inlineStr">
        <is>
          <t>Net income applicable to common shares</t>
        </is>
      </c>
      <c r="B6" s="6" t="n">
        <v>95120</v>
      </c>
      <c r="E6" s="6" t="n">
        <v>640347</v>
      </c>
      <c r="H6" s="6" t="n">
        <v>573214</v>
      </c>
      <c r="I6" s="6" t="n">
        <v>1534946</v>
      </c>
    </row>
    <row r="7">
      <c r="A7" s="3" t="inlineStr">
        <is>
          <t>Weighted-average common shares outstanding</t>
        </is>
      </c>
      <c r="B7" s="4" t="n">
        <v>4964529</v>
      </c>
      <c r="E7" s="4" t="n">
        <v>4964529</v>
      </c>
      <c r="H7" s="4" t="n">
        <v>4964529</v>
      </c>
      <c r="I7" s="4" t="n">
        <v>4964529</v>
      </c>
    </row>
    <row r="8">
      <c r="A8" s="3" t="inlineStr">
        <is>
          <t>Earnings per common share after preferred dividends - basic and diluted</t>
        </is>
      </c>
      <c r="B8" s="7" t="n">
        <v>0.02</v>
      </c>
      <c r="E8" s="7" t="n">
        <v>0.13</v>
      </c>
      <c r="H8" s="7" t="n">
        <v>0.12</v>
      </c>
      <c r="I8" s="7" t="n">
        <v>0.3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s) - USD ($)</t>
        </is>
      </c>
      <c r="B1" s="2" t="inlineStr">
        <is>
          <t>Sep. 30, 2021</t>
        </is>
      </c>
      <c r="C1" s="2" t="inlineStr">
        <is>
          <t>Dec. 31, 2020</t>
        </is>
      </c>
    </row>
    <row r="2">
      <c r="A2" s="5" t="inlineStr">
        <is>
          <t>Inventory Disclosure [Abstract]</t>
        </is>
      </c>
    </row>
    <row r="3">
      <c r="A3" s="3" t="inlineStr">
        <is>
          <t>Winemaking and packaging materials</t>
        </is>
      </c>
      <c r="B3" s="6" t="n">
        <v>383854</v>
      </c>
      <c r="C3" s="6" t="n">
        <v>690114</v>
      </c>
    </row>
    <row r="4">
      <c r="A4" s="3" t="inlineStr">
        <is>
          <t>Work-in-process (costs relating to unprocessed and/or unbottled wine products)</t>
        </is>
      </c>
      <c r="B4" s="4" t="n">
        <v>6605756</v>
      </c>
      <c r="C4" s="4" t="n">
        <v>9066782</v>
      </c>
    </row>
    <row r="5">
      <c r="A5" s="3" t="inlineStr">
        <is>
          <t>Finished goods (bottled wine and related products)</t>
        </is>
      </c>
      <c r="B5" s="4" t="n">
        <v>11165290</v>
      </c>
      <c r="C5" s="4" t="n">
        <v>7931077</v>
      </c>
    </row>
    <row r="6">
      <c r="A6" s="3" t="inlineStr">
        <is>
          <t>Total inventories</t>
        </is>
      </c>
      <c r="B6" s="6" t="n">
        <v>18154900</v>
      </c>
      <c r="C6" s="6" t="n">
        <v>1768797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AND EQUIPMENT, NET (Details) - USD ($)</t>
        </is>
      </c>
      <c r="B1" s="2" t="inlineStr">
        <is>
          <t>Sep. 30, 2021</t>
        </is>
      </c>
      <c r="C1" s="2" t="inlineStr">
        <is>
          <t>Dec. 31, 2020</t>
        </is>
      </c>
    </row>
    <row r="2">
      <c r="A2" s="5" t="inlineStr">
        <is>
          <t>Property, Plant and Equipment [Abstract]</t>
        </is>
      </c>
    </row>
    <row r="3">
      <c r="A3" s="3" t="inlineStr">
        <is>
          <t>Construction in progress</t>
        </is>
      </c>
      <c r="B3" s="6" t="n">
        <v>12712064</v>
      </c>
      <c r="C3" s="6" t="n">
        <v>6553803</v>
      </c>
    </row>
    <row r="4">
      <c r="A4" s="3" t="inlineStr">
        <is>
          <t>Land, improvements, and other buildings</t>
        </is>
      </c>
      <c r="B4" s="4" t="n">
        <v>11946928</v>
      </c>
      <c r="C4" s="4" t="n">
        <v>11787334</v>
      </c>
    </row>
    <row r="5">
      <c r="A5" s="3" t="inlineStr">
        <is>
          <t>Winery, tasting room buildings, and hospitality center</t>
        </is>
      </c>
      <c r="B5" s="4" t="n">
        <v>17787766</v>
      </c>
      <c r="C5" s="4" t="n">
        <v>17694466</v>
      </c>
    </row>
    <row r="6">
      <c r="A6" s="3" t="inlineStr">
        <is>
          <t>Equipment</t>
        </is>
      </c>
      <c r="B6" s="4" t="n">
        <v>14881387</v>
      </c>
      <c r="C6" s="4" t="n">
        <v>14392923</v>
      </c>
    </row>
    <row r="7">
      <c r="A7" s="3" t="inlineStr">
        <is>
          <t>Property and equipment, gross</t>
        </is>
      </c>
      <c r="B7" s="4" t="n">
        <v>57328145</v>
      </c>
      <c r="C7" s="4" t="n">
        <v>50428526</v>
      </c>
    </row>
    <row r="8">
      <c r="A8" s="3" t="inlineStr">
        <is>
          <t>Accumulated depreciation</t>
        </is>
      </c>
      <c r="B8" s="4" t="n">
        <v>-20131118</v>
      </c>
      <c r="C8" s="4" t="n">
        <v>-18941670</v>
      </c>
    </row>
    <row r="9">
      <c r="A9" s="3" t="inlineStr">
        <is>
          <t>Property and equipment, net</t>
        </is>
      </c>
      <c r="B9" s="6" t="n">
        <v>37197027</v>
      </c>
      <c r="C9" s="6" t="n">
        <v>314868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 Expense</t>
        </is>
      </c>
      <c r="B4" s="6" t="n">
        <v>446033</v>
      </c>
      <c r="C4" s="6" t="n">
        <v>394859</v>
      </c>
      <c r="D4" s="6" t="n">
        <v>1230459</v>
      </c>
      <c r="E4" s="6" t="n">
        <v>117620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EBT (Details Narrative) - USD ($)</t>
        </is>
      </c>
      <c r="B1" s="2" t="inlineStr">
        <is>
          <t>Sep. 30, 2021</t>
        </is>
      </c>
      <c r="C1" s="2" t="inlineStr">
        <is>
          <t>Dec. 31, 2020</t>
        </is>
      </c>
    </row>
    <row r="2">
      <c r="A2" s="5" t="inlineStr">
        <is>
          <t>Debt Instrument [Line Items]</t>
        </is>
      </c>
    </row>
    <row r="3">
      <c r="A3" s="3" t="inlineStr">
        <is>
          <t>Unamortized Debt Issuance Cost</t>
        </is>
      </c>
      <c r="B3" s="6" t="n">
        <v>135796</v>
      </c>
      <c r="C3" s="6" t="n">
        <v>145731</v>
      </c>
    </row>
    <row r="4">
      <c r="A4" s="3" t="inlineStr">
        <is>
          <t>Farm Credit Services [Member]</t>
        </is>
      </c>
    </row>
    <row r="5">
      <c r="A5" s="5" t="inlineStr">
        <is>
          <t>Debt Instrument [Line Items]</t>
        </is>
      </c>
    </row>
    <row r="6">
      <c r="A6" s="3" t="inlineStr">
        <is>
          <t>Long-term Debt, Gross</t>
        </is>
      </c>
      <c r="B6" s="6" t="n">
        <v>5649703</v>
      </c>
      <c r="C6" s="6" t="n">
        <v>59842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TAXES PAID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ther Income and Expenses [Abstract]</t>
        </is>
      </c>
    </row>
    <row r="4">
      <c r="A4" s="3" t="inlineStr">
        <is>
          <t>Income Taxes Paid, Net</t>
        </is>
      </c>
      <c r="B4" s="6" t="n">
        <v>245000</v>
      </c>
      <c r="C4" s="6" t="n">
        <v>578000</v>
      </c>
      <c r="D4" s="6" t="n">
        <v>285000</v>
      </c>
      <c r="E4" s="6" t="n">
        <v>578000</v>
      </c>
    </row>
    <row r="5">
      <c r="A5" s="3" t="inlineStr">
        <is>
          <t>Interest Paid, Including Capitalized Interest, Operating and Investing Activities</t>
        </is>
      </c>
      <c r="B5" s="6" t="n">
        <v>93234</v>
      </c>
      <c r="C5" s="6" t="n">
        <v>90165</v>
      </c>
      <c r="D5" s="6" t="n">
        <v>284017</v>
      </c>
      <c r="E5" s="6" t="n">
        <v>29462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Sales, net</t>
        </is>
      </c>
      <c r="B4" s="6" t="n">
        <v>7641228</v>
      </c>
      <c r="C4" s="6" t="n">
        <v>6918131</v>
      </c>
      <c r="D4" s="6" t="n">
        <v>22356517</v>
      </c>
      <c r="E4" s="6" t="n">
        <v>19008680</v>
      </c>
    </row>
    <row r="5">
      <c r="A5" s="3" t="inlineStr">
        <is>
          <t>Cost of sales</t>
        </is>
      </c>
      <c r="B5" s="4" t="n">
        <v>3179590</v>
      </c>
      <c r="C5" s="4" t="n">
        <v>2696934</v>
      </c>
      <c r="D5" s="4" t="n">
        <v>9261589</v>
      </c>
      <c r="E5" s="4" t="n">
        <v>7373909</v>
      </c>
    </row>
    <row r="6">
      <c r="A6" s="3" t="inlineStr">
        <is>
          <t>Gross margin</t>
        </is>
      </c>
      <c r="B6" s="4" t="n">
        <v>4461638</v>
      </c>
      <c r="C6" s="4" t="n">
        <v>4221197</v>
      </c>
      <c r="D6" s="4" t="n">
        <v>13094928</v>
      </c>
      <c r="E6" s="4" t="n">
        <v>11634771</v>
      </c>
    </row>
    <row r="7">
      <c r="A7" s="3" t="inlineStr">
        <is>
          <t>Selling expenses</t>
        </is>
      </c>
      <c r="B7" s="4" t="n">
        <v>2335623</v>
      </c>
      <c r="C7" s="4" t="n">
        <v>1876455</v>
      </c>
      <c r="D7" s="4" t="n">
        <v>6687412</v>
      </c>
      <c r="E7" s="4" t="n">
        <v>5238493</v>
      </c>
    </row>
    <row r="8">
      <c r="A8" s="3" t="inlineStr">
        <is>
          <t>General and administration</t>
        </is>
      </c>
      <c r="B8" s="4" t="n">
        <v>1433142</v>
      </c>
      <c r="C8" s="4" t="n">
        <v>1040908</v>
      </c>
      <c r="D8" s="4" t="n">
        <v>4001040</v>
      </c>
      <c r="E8" s="4" t="n">
        <v>3064332</v>
      </c>
    </row>
    <row r="9">
      <c r="A9" s="3" t="inlineStr">
        <is>
          <t>Income from operations</t>
        </is>
      </c>
      <c r="B9" s="4" t="n">
        <v>692873</v>
      </c>
      <c r="C9" s="4" t="n">
        <v>1303834</v>
      </c>
      <c r="D9" s="4" t="n">
        <v>2406476</v>
      </c>
      <c r="E9" s="4" t="n">
        <v>3331946</v>
      </c>
    </row>
    <row r="10">
      <c r="A10" s="3" t="inlineStr">
        <is>
          <t>Direct Sales [Member]</t>
        </is>
      </c>
    </row>
    <row r="11">
      <c r="A11" s="5" t="inlineStr">
        <is>
          <t>Segment Reporting Information [Line Items]</t>
        </is>
      </c>
    </row>
    <row r="12">
      <c r="A12" s="3" t="inlineStr">
        <is>
          <t>Sales, net</t>
        </is>
      </c>
      <c r="B12" s="4" t="n">
        <v>3347446</v>
      </c>
      <c r="C12" s="4" t="n">
        <v>2648274</v>
      </c>
      <c r="D12" s="4" t="n">
        <v>8803254</v>
      </c>
      <c r="E12" s="4" t="n">
        <v>6803228</v>
      </c>
    </row>
    <row r="13">
      <c r="A13" s="3" t="inlineStr">
        <is>
          <t>Cost of sales</t>
        </is>
      </c>
      <c r="B13" s="4" t="n">
        <v>883237</v>
      </c>
      <c r="C13" s="4" t="n">
        <v>711172</v>
      </c>
      <c r="D13" s="4" t="n">
        <v>2271918</v>
      </c>
      <c r="E13" s="4" t="n">
        <v>1678400</v>
      </c>
    </row>
    <row r="14">
      <c r="A14" s="3" t="inlineStr">
        <is>
          <t>Gross margin</t>
        </is>
      </c>
      <c r="B14" s="4" t="n">
        <v>2464209</v>
      </c>
      <c r="C14" s="4" t="n">
        <v>1937102</v>
      </c>
      <c r="D14" s="4" t="n">
        <v>6531336</v>
      </c>
      <c r="E14" s="4" t="n">
        <v>5124828</v>
      </c>
    </row>
    <row r="15">
      <c r="A15" s="3" t="inlineStr">
        <is>
          <t>Selling expenses</t>
        </is>
      </c>
      <c r="B15" s="4" t="n">
        <v>1692392</v>
      </c>
      <c r="C15" s="4" t="n">
        <v>1342550</v>
      </c>
      <c r="D15" s="4" t="n">
        <v>4774775</v>
      </c>
      <c r="E15" s="4" t="n">
        <v>3639648</v>
      </c>
    </row>
    <row r="16">
      <c r="A16" s="3" t="inlineStr">
        <is>
          <t>Contribution margin</t>
        </is>
      </c>
      <c r="B16" s="6" t="n">
        <v>771817</v>
      </c>
      <c r="C16" s="6" t="n">
        <v>594552</v>
      </c>
      <c r="D16" s="6" t="n">
        <v>1756561</v>
      </c>
      <c r="E16" s="6" t="n">
        <v>1485180</v>
      </c>
    </row>
    <row r="17">
      <c r="A17" s="3" t="inlineStr">
        <is>
          <t>Percent of sales</t>
        </is>
      </c>
      <c r="B17" s="3" t="inlineStr">
        <is>
          <t>43.80%</t>
        </is>
      </c>
      <c r="C17" s="3" t="inlineStr">
        <is>
          <t>38.30%</t>
        </is>
      </c>
      <c r="D17" s="3" t="inlineStr">
        <is>
          <t>39.40%</t>
        </is>
      </c>
      <c r="E17" s="3" t="inlineStr">
        <is>
          <t>35.80%</t>
        </is>
      </c>
    </row>
    <row r="18">
      <c r="A18" s="3" t="inlineStr">
        <is>
          <t>Distributor Sales [Member]</t>
        </is>
      </c>
    </row>
    <row r="19">
      <c r="A19" s="5" t="inlineStr">
        <is>
          <t>Segment Reporting Information [Line Items]</t>
        </is>
      </c>
    </row>
    <row r="20">
      <c r="A20" s="3" t="inlineStr">
        <is>
          <t>Sales, net</t>
        </is>
      </c>
      <c r="B20" s="6" t="n">
        <v>4293782</v>
      </c>
      <c r="C20" s="6" t="n">
        <v>4269857</v>
      </c>
      <c r="D20" s="6" t="n">
        <v>13553263</v>
      </c>
      <c r="E20" s="6" t="n">
        <v>12205452</v>
      </c>
    </row>
    <row r="21">
      <c r="A21" s="3" t="inlineStr">
        <is>
          <t>Cost of sales</t>
        </is>
      </c>
      <c r="B21" s="4" t="n">
        <v>2296353</v>
      </c>
      <c r="C21" s="4" t="n">
        <v>1985762</v>
      </c>
      <c r="D21" s="4" t="n">
        <v>6989671</v>
      </c>
      <c r="E21" s="4" t="n">
        <v>5695509</v>
      </c>
    </row>
    <row r="22">
      <c r="A22" s="3" t="inlineStr">
        <is>
          <t>Gross margin</t>
        </is>
      </c>
      <c r="B22" s="4" t="n">
        <v>1997429</v>
      </c>
      <c r="C22" s="4" t="n">
        <v>2284095</v>
      </c>
      <c r="D22" s="4" t="n">
        <v>6563592</v>
      </c>
      <c r="E22" s="4" t="n">
        <v>6509943</v>
      </c>
    </row>
    <row r="23">
      <c r="A23" s="3" t="inlineStr">
        <is>
          <t>Selling expenses</t>
        </is>
      </c>
      <c r="B23" s="4" t="n">
        <v>471668</v>
      </c>
      <c r="C23" s="4" t="n">
        <v>360867</v>
      </c>
      <c r="D23" s="4" t="n">
        <v>1396393</v>
      </c>
      <c r="E23" s="4" t="n">
        <v>1181113</v>
      </c>
    </row>
    <row r="24">
      <c r="A24" s="3" t="inlineStr">
        <is>
          <t>Contribution margin</t>
        </is>
      </c>
      <c r="B24" s="6" t="n">
        <v>1525761</v>
      </c>
      <c r="C24" s="6" t="n">
        <v>1923228</v>
      </c>
      <c r="D24" s="6" t="n">
        <v>5167199</v>
      </c>
      <c r="E24" s="6" t="n">
        <v>5328830</v>
      </c>
    </row>
    <row r="25">
      <c r="A25" s="3" t="inlineStr">
        <is>
          <t>Percent of sales</t>
        </is>
      </c>
      <c r="B25" s="3" t="inlineStr">
        <is>
          <t>56.20%</t>
        </is>
      </c>
      <c r="C25" s="3" t="inlineStr">
        <is>
          <t>61.70%</t>
        </is>
      </c>
      <c r="D25" s="3" t="inlineStr">
        <is>
          <t>60.60%</t>
        </is>
      </c>
      <c r="E25" s="3" t="inlineStr">
        <is>
          <t>64.20%</t>
        </is>
      </c>
    </row>
    <row r="26">
      <c r="A26" s="3" t="inlineStr">
        <is>
          <t>Unallocated [Member]</t>
        </is>
      </c>
    </row>
    <row r="27">
      <c r="A27" s="5" t="inlineStr">
        <is>
          <t>Segment Reporting Information [Line Items]</t>
        </is>
      </c>
    </row>
    <row r="28">
      <c r="A28" s="3" t="inlineStr">
        <is>
          <t>Sales, net</t>
        </is>
      </c>
      <c r="B28" s="3" t="inlineStr">
        <is>
          <t xml:space="preserve"> </t>
        </is>
      </c>
      <c r="C28" s="3" t="inlineStr">
        <is>
          <t xml:space="preserve"> </t>
        </is>
      </c>
      <c r="D28" s="3" t="inlineStr">
        <is>
          <t xml:space="preserve"> </t>
        </is>
      </c>
      <c r="E28" s="3" t="inlineStr">
        <is>
          <t xml:space="preserve"> </t>
        </is>
      </c>
    </row>
    <row r="29">
      <c r="A29" s="3" t="inlineStr">
        <is>
          <t>Cost of sales</t>
        </is>
      </c>
      <c r="B29" s="3" t="inlineStr">
        <is>
          <t xml:space="preserve"> </t>
        </is>
      </c>
      <c r="C29" s="3" t="inlineStr">
        <is>
          <t xml:space="preserve"> </t>
        </is>
      </c>
      <c r="D29" s="3" t="inlineStr">
        <is>
          <t xml:space="preserve"> </t>
        </is>
      </c>
      <c r="E29" s="3" t="inlineStr">
        <is>
          <t xml:space="preserve"> </t>
        </is>
      </c>
    </row>
    <row r="30">
      <c r="A30" s="3" t="inlineStr">
        <is>
          <t>Gross margin</t>
        </is>
      </c>
      <c r="B30" s="3" t="inlineStr">
        <is>
          <t xml:space="preserve"> </t>
        </is>
      </c>
      <c r="C30" s="3" t="inlineStr">
        <is>
          <t xml:space="preserve"> </t>
        </is>
      </c>
      <c r="D30" s="3" t="inlineStr">
        <is>
          <t xml:space="preserve"> </t>
        </is>
      </c>
      <c r="E30" s="3" t="inlineStr">
        <is>
          <t xml:space="preserve"> </t>
        </is>
      </c>
    </row>
    <row r="31">
      <c r="A31" s="3" t="inlineStr">
        <is>
          <t>Selling expenses</t>
        </is>
      </c>
      <c r="B31" s="4" t="n">
        <v>171563</v>
      </c>
      <c r="C31" s="4" t="n">
        <v>173038</v>
      </c>
      <c r="D31" s="4" t="n">
        <v>516244</v>
      </c>
      <c r="E31" s="4" t="n">
        <v>417732</v>
      </c>
    </row>
    <row r="32">
      <c r="A32" s="3" t="inlineStr">
        <is>
          <t>General and administration</t>
        </is>
      </c>
      <c r="B32" s="6" t="n">
        <v>1433142</v>
      </c>
      <c r="C32" s="6" t="n">
        <v>1040908</v>
      </c>
      <c r="D32" s="6" t="n">
        <v>4001040</v>
      </c>
      <c r="E32" s="6" t="n">
        <v>306433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 REPORTING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Revenues</t>
        </is>
      </c>
      <c r="B4" s="6" t="n">
        <v>7641228</v>
      </c>
      <c r="C4" s="6" t="n">
        <v>6918131</v>
      </c>
      <c r="D4" s="6" t="n">
        <v>22356517</v>
      </c>
      <c r="E4" s="6" t="n">
        <v>19008680</v>
      </c>
    </row>
    <row r="5">
      <c r="A5" s="3" t="inlineStr">
        <is>
          <t>Bulk Wine Sales [Member]</t>
        </is>
      </c>
    </row>
    <row r="6">
      <c r="A6" s="5" t="inlineStr">
        <is>
          <t>Segment Reporting Information [Line Items]</t>
        </is>
      </c>
    </row>
    <row r="7">
      <c r="A7" s="3" t="inlineStr">
        <is>
          <t>Revenues</t>
        </is>
      </c>
      <c r="B7" s="6" t="n">
        <v>0</v>
      </c>
      <c r="C7" s="6" t="n">
        <v>0</v>
      </c>
      <c r="D7" s="6" t="n">
        <v>0</v>
      </c>
      <c r="E7" s="6" t="n">
        <v>287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PREFERRED STOCK (Details Narrative) - Redeemable Preferred Stock - $ / shares</t>
        </is>
      </c>
      <c r="B1" s="2" t="inlineStr">
        <is>
          <t>Sep. 30, 2021</t>
        </is>
      </c>
      <c r="C1" s="2" t="inlineStr">
        <is>
          <t>Jun. 11, 2021</t>
        </is>
      </c>
      <c r="D1" s="2" t="inlineStr">
        <is>
          <t>Jun. 10, 2020</t>
        </is>
      </c>
    </row>
    <row r="2">
      <c r="A2" s="5" t="inlineStr">
        <is>
          <t>Accumulated Other Comprehensive Income (Loss) [Line Items]</t>
        </is>
      </c>
    </row>
    <row r="3">
      <c r="A3" s="3" t="inlineStr">
        <is>
          <t>Shares to be Issued</t>
        </is>
      </c>
      <c r="C3" s="4" t="n">
        <v>2118811</v>
      </c>
      <c r="D3" s="4" t="n">
        <v>1917525</v>
      </c>
    </row>
    <row r="4">
      <c r="A4" s="3" t="inlineStr">
        <is>
          <t>Minimum [Member]</t>
        </is>
      </c>
    </row>
    <row r="5">
      <c r="A5" s="5" t="inlineStr">
        <is>
          <t>Accumulated Other Comprehensive Income (Loss) [Line Items]</t>
        </is>
      </c>
    </row>
    <row r="6">
      <c r="A6" s="3" t="inlineStr">
        <is>
          <t>Shares to be issued, per share</t>
        </is>
      </c>
      <c r="B6" s="7" t="n">
        <v>4.85</v>
      </c>
    </row>
    <row r="7">
      <c r="A7" s="3" t="inlineStr">
        <is>
          <t>Maximum [Member]</t>
        </is>
      </c>
    </row>
    <row r="8">
      <c r="A8" s="5" t="inlineStr">
        <is>
          <t>Accumulated Other Comprehensive Income (Loss) [Line Items]</t>
        </is>
      </c>
    </row>
    <row r="9">
      <c r="A9" s="3" t="inlineStr">
        <is>
          <t>Shares to be issued, per share</t>
        </is>
      </c>
      <c r="B9" s="7" t="n">
        <v>5.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1</t>
        </is>
      </c>
      <c r="C1" s="2" t="inlineStr">
        <is>
          <t>Dec. 31, 2020</t>
        </is>
      </c>
    </row>
    <row r="2">
      <c r="A2" s="5" t="inlineStr">
        <is>
          <t>Statement of Financial Position [Abstract]</t>
        </is>
      </c>
    </row>
    <row r="3">
      <c r="A3" s="3" t="inlineStr">
        <is>
          <t>Preferred Stock, Par or Stated Value Per Share</t>
        </is>
      </c>
      <c r="B3" s="6" t="n">
        <v>0</v>
      </c>
      <c r="C3" s="6" t="n">
        <v>0</v>
      </c>
    </row>
    <row r="4">
      <c r="A4" s="3" t="inlineStr">
        <is>
          <t>Preferred Stock, Shares Authorized</t>
        </is>
      </c>
      <c r="B4" s="4" t="n">
        <v>10000000</v>
      </c>
      <c r="C4" s="4" t="n">
        <v>10000000</v>
      </c>
    </row>
    <row r="5">
      <c r="A5" s="3" t="inlineStr">
        <is>
          <t>Preferred Stock, Shares Issued</t>
        </is>
      </c>
      <c r="B5" s="4" t="n">
        <v>6564923</v>
      </c>
      <c r="C5" s="4" t="n">
        <v>6309508</v>
      </c>
    </row>
    <row r="6">
      <c r="A6" s="3" t="inlineStr">
        <is>
          <t>Preferred Stock, Shares Outstanding</t>
        </is>
      </c>
      <c r="B6" s="4" t="n">
        <v>6564923</v>
      </c>
      <c r="C6" s="4" t="n">
        <v>6309508</v>
      </c>
    </row>
    <row r="7">
      <c r="A7" s="3" t="inlineStr">
        <is>
          <t>Preferred Stock, Liquidation Preference, Value</t>
        </is>
      </c>
      <c r="B7" s="6" t="n">
        <v>28327643</v>
      </c>
      <c r="C7" s="6" t="n">
        <v>26184458</v>
      </c>
    </row>
    <row r="8">
      <c r="A8" s="3" t="inlineStr">
        <is>
          <t>Common Stock, Par or Stated Value Per Share</t>
        </is>
      </c>
      <c r="B8" s="6" t="n">
        <v>0</v>
      </c>
      <c r="C8" s="6" t="n">
        <v>0</v>
      </c>
    </row>
    <row r="9">
      <c r="A9" s="3" t="inlineStr">
        <is>
          <t>Common Stock, Shares Authorized</t>
        </is>
      </c>
      <c r="B9" s="4" t="n">
        <v>10000000</v>
      </c>
      <c r="C9" s="4" t="n">
        <v>10000000</v>
      </c>
    </row>
    <row r="10">
      <c r="A10" s="3" t="inlineStr">
        <is>
          <t>Common Stock, Shares, Issued</t>
        </is>
      </c>
      <c r="B10" s="4" t="n">
        <v>4964529</v>
      </c>
      <c r="C10" s="4" t="n">
        <v>4964529</v>
      </c>
    </row>
    <row r="11">
      <c r="A11" s="3" t="inlineStr">
        <is>
          <t>Common Stock, Shares, Outstanding</t>
        </is>
      </c>
      <c r="B11" s="4" t="n">
        <v>4964529</v>
      </c>
      <c r="C11" s="4" t="n">
        <v>4964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Details)</t>
        </is>
      </c>
      <c r="B1" s="2" t="inlineStr">
        <is>
          <t>3 Months Ended</t>
        </is>
      </c>
      <c r="C1" s="2" t="inlineStr">
        <is>
          <t>9 Months Ended</t>
        </is>
      </c>
    </row>
    <row r="2">
      <c r="B2" s="2" t="inlineStr">
        <is>
          <t>Sep. 30, 2021USD ($)</t>
        </is>
      </c>
      <c r="C2" s="2" t="inlineStr">
        <is>
          <t>Sep. 30, 2021USD ($)</t>
        </is>
      </c>
    </row>
    <row r="3">
      <c r="A3" s="5" t="inlineStr">
        <is>
          <t>Leases [Abstract]</t>
        </is>
      </c>
    </row>
    <row r="4">
      <c r="A4" s="3" t="inlineStr">
        <is>
          <t xml:space="preserve"> Operating lease cost - Vineyards</t>
        </is>
      </c>
      <c r="B4" s="6" t="n">
        <v>114782</v>
      </c>
      <c r="C4" s="6" t="n">
        <v>344346</v>
      </c>
    </row>
    <row r="5">
      <c r="A5" s="3" t="inlineStr">
        <is>
          <t xml:space="preserve"> Operating lease cost - Other</t>
        </is>
      </c>
      <c r="B5" s="4" t="n">
        <v>38585</v>
      </c>
      <c r="C5" s="4" t="n">
        <v>115033</v>
      </c>
    </row>
    <row r="6">
      <c r="A6" s="3" t="inlineStr">
        <is>
          <t xml:space="preserve"> Short-term lease cost</t>
        </is>
      </c>
      <c r="B6" s="4" t="n">
        <v>7876</v>
      </c>
      <c r="C6" s="4" t="n">
        <v>23924</v>
      </c>
    </row>
    <row r="7">
      <c r="A7" s="3" t="inlineStr">
        <is>
          <t xml:space="preserve"> Total lease cost</t>
        </is>
      </c>
      <c r="B7" s="4" t="n">
        <v>161243</v>
      </c>
      <c r="C7" s="4" t="n">
        <v>483303</v>
      </c>
    </row>
    <row r="8">
      <c r="A8" s="3" t="inlineStr">
        <is>
          <t xml:space="preserve"> Operating cash flows from operating leases - Vineyard</t>
        </is>
      </c>
      <c r="B8" s="4" t="n">
        <v>111469</v>
      </c>
      <c r="C8" s="4" t="n">
        <v>334005</v>
      </c>
    </row>
    <row r="9">
      <c r="A9" s="3" t="inlineStr">
        <is>
          <t xml:space="preserve"> Operating cash flows from operating leases - Other</t>
        </is>
      </c>
      <c r="B9" s="6" t="n">
        <v>38600</v>
      </c>
      <c r="C9" s="6" t="n">
        <v>115076</v>
      </c>
    </row>
    <row r="10">
      <c r="A10" s="3" t="inlineStr">
        <is>
          <t>Weighted-average remaining lease term - Operating leases in years</t>
        </is>
      </c>
      <c r="B10" s="3" t="inlineStr">
        <is>
          <t>14 years 5 months 26 days</t>
        </is>
      </c>
      <c r="C10" s="3" t="inlineStr">
        <is>
          <t>14 years 5 months 26 days</t>
        </is>
      </c>
    </row>
    <row r="11">
      <c r="A11" s="3" t="inlineStr">
        <is>
          <t>Weighted-average discount rate - Operating leases</t>
        </is>
      </c>
      <c r="B11" s="3" t="inlineStr">
        <is>
          <t>5.69%</t>
        </is>
      </c>
      <c r="C11" s="3" t="inlineStr">
        <is>
          <t>5.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2) - USD ($)</t>
        </is>
      </c>
      <c r="B1" s="2" t="inlineStr">
        <is>
          <t>Sep. 30, 2021</t>
        </is>
      </c>
      <c r="C1" s="2" t="inlineStr">
        <is>
          <t>Dec. 31, 2020</t>
        </is>
      </c>
    </row>
    <row r="2">
      <c r="A2" s="5" t="inlineStr">
        <is>
          <t>Leases [Abstract]</t>
        </is>
      </c>
    </row>
    <row r="3">
      <c r="A3" s="3" t="inlineStr">
        <is>
          <t>2021 remainder of period</t>
        </is>
      </c>
      <c r="B3" s="6" t="n">
        <v>155053</v>
      </c>
    </row>
    <row r="4">
      <c r="A4" s="3" t="inlineStr">
        <is>
          <t>2022</t>
        </is>
      </c>
      <c r="B4" s="4" t="n">
        <v>592258</v>
      </c>
    </row>
    <row r="5">
      <c r="A5" s="3" t="inlineStr">
        <is>
          <t>2023</t>
        </is>
      </c>
      <c r="B5" s="4" t="n">
        <v>539341</v>
      </c>
    </row>
    <row r="6">
      <c r="A6" s="3" t="inlineStr">
        <is>
          <t>2024</t>
        </is>
      </c>
      <c r="B6" s="4" t="n">
        <v>544752</v>
      </c>
    </row>
    <row r="7">
      <c r="A7" s="3" t="inlineStr">
        <is>
          <t>2025</t>
        </is>
      </c>
      <c r="B7" s="4" t="n">
        <v>476760</v>
      </c>
    </row>
    <row r="8">
      <c r="A8" s="3" t="inlineStr">
        <is>
          <t>Thereafter</t>
        </is>
      </c>
      <c r="B8" s="4" t="n">
        <v>4748051</v>
      </c>
    </row>
    <row r="9">
      <c r="A9" s="3" t="inlineStr">
        <is>
          <t>Total minimal lease payments</t>
        </is>
      </c>
      <c r="B9" s="4" t="n">
        <v>7056215</v>
      </c>
    </row>
    <row r="10">
      <c r="A10" s="3" t="inlineStr">
        <is>
          <t>Less present value adjustment</t>
        </is>
      </c>
      <c r="B10" s="4" t="n">
        <v>-2391701</v>
      </c>
    </row>
    <row r="11">
      <c r="A11" s="3" t="inlineStr">
        <is>
          <t>Operating lease liabilities</t>
        </is>
      </c>
      <c r="B11" s="4" t="n">
        <v>4664514</v>
      </c>
    </row>
    <row r="12">
      <c r="A12" s="3" t="inlineStr">
        <is>
          <t>Less current lease liabilities</t>
        </is>
      </c>
      <c r="B12" s="4" t="n">
        <v>-353856</v>
      </c>
      <c r="C12" s="6" t="n">
        <v>-277686</v>
      </c>
    </row>
    <row r="13">
      <c r="A13" s="3" t="inlineStr">
        <is>
          <t>Lease liabilities, net of current portion</t>
        </is>
      </c>
      <c r="B13" s="6" t="n">
        <v>4310658</v>
      </c>
      <c r="C13" s="6" t="n">
        <v>47243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LEASES (Details Narrative) - USD ($)</t>
        </is>
      </c>
      <c r="B1" s="2" t="inlineStr">
        <is>
          <t>1 Months Ended</t>
        </is>
      </c>
    </row>
    <row r="2">
      <c r="B2" s="2" t="inlineStr">
        <is>
          <t>Sep. 30, 2021</t>
        </is>
      </c>
      <c r="C2" s="2" t="inlineStr">
        <is>
          <t>Feb. 29, 2020</t>
        </is>
      </c>
      <c r="D2" s="2" t="inlineStr">
        <is>
          <t>Jan. 31, 2019</t>
        </is>
      </c>
      <c r="E2" s="2" t="inlineStr">
        <is>
          <t>Sep. 30, 2018</t>
        </is>
      </c>
      <c r="F2" s="2" t="inlineStr">
        <is>
          <t>Mar. 31, 2017</t>
        </is>
      </c>
      <c r="G2" s="2" t="inlineStr">
        <is>
          <t>Jul. 31, 2008</t>
        </is>
      </c>
      <c r="H2" s="2" t="inlineStr">
        <is>
          <t>Feb. 28, 2007</t>
        </is>
      </c>
      <c r="I2" s="2" t="inlineStr">
        <is>
          <t>Dec. 31, 2004</t>
        </is>
      </c>
      <c r="J2" s="2" t="inlineStr">
        <is>
          <t>Dec. 31, 1999</t>
        </is>
      </c>
    </row>
    <row r="3">
      <c r="A3" s="3" t="inlineStr">
        <is>
          <t>Tualatin Vineyards [Member]</t>
        </is>
      </c>
    </row>
    <row r="4">
      <c r="A4" s="5" t="inlineStr">
        <is>
          <t>Business Combination, Separately Recognized Transactions [Line Items]</t>
        </is>
      </c>
    </row>
    <row r="5">
      <c r="A5" s="3" t="inlineStr">
        <is>
          <t>Sale Leaseback Transaction Description</t>
        </is>
      </c>
      <c r="I5" s="3" t="inlineStr">
        <is>
          <t>In
December 2004, under a sale-leaseback agreement, the Company sold approximately 75 acres of the Tualatin Vineyards property with a net
book value of approximately $551,000 for approximately $727,000 cash and entered into a 15-year operating lease agreement, with three
five-year extension options, for the vineyard portion of the property. The first five year extension has been exercised. The lease contains
a formula-based escalation provision with a maximum increase of 4% every three years.</t>
        </is>
      </c>
      <c r="J5" s="3" t="inlineStr">
        <is>
          <t>In December 1999, under a sale-leaseback agreement, the Company sold approximately 79 acres of the Tualatin
Vineyards property with a net book value of approximately $1,000,000 for approximately $1,500,000 cash and entered into a 20-year operating
lease agreement, with three five-year extension options, and contains an escalation provision of 2.5% per year. The Company extended
the lease in January 2019 until January 2025.</t>
        </is>
      </c>
    </row>
    <row r="6">
      <c r="A6" s="3" t="inlineStr">
        <is>
          <t>Sale-Leaseback Transaction Date</t>
        </is>
      </c>
      <c r="I6" s="3" t="inlineStr">
        <is>
          <t>December 2004</t>
        </is>
      </c>
      <c r="J6" s="3" t="inlineStr">
        <is>
          <t>December 1999</t>
        </is>
      </c>
    </row>
    <row r="7">
      <c r="A7" s="3" t="inlineStr">
        <is>
          <t>Sale-Leaseback Property Value</t>
        </is>
      </c>
      <c r="I7" s="6" t="n">
        <v>727000</v>
      </c>
      <c r="J7" s="6" t="n">
        <v>1500000</v>
      </c>
    </row>
    <row r="8">
      <c r="A8" s="3" t="inlineStr">
        <is>
          <t>Sale Leaseback Transaction, Lease Terms</t>
        </is>
      </c>
      <c r="I8" s="3" t="inlineStr">
        <is>
          <t>15</t>
        </is>
      </c>
      <c r="J8" s="3" t="inlineStr">
        <is>
          <t>20</t>
        </is>
      </c>
    </row>
    <row r="9">
      <c r="A9" s="3" t="inlineStr">
        <is>
          <t>Elton Vineyards [Member]</t>
        </is>
      </c>
    </row>
    <row r="10">
      <c r="A10" s="5" t="inlineStr">
        <is>
          <t>Business Combination, Separately Recognized Transactions [Line Items]</t>
        </is>
      </c>
    </row>
    <row r="11">
      <c r="A11" s="3" t="inlineStr">
        <is>
          <t>Sale Leaseback Transaction Description</t>
        </is>
      </c>
      <c r="H11" s="3" t="inlineStr">
        <is>
          <t>In
February 2007, the Company entered into a lease agreement for 59 acres of vineyard land at Elton Vineyards. In June 2021 the company
entered into a new 11 year lease for this property. The lease contains an escalation provision tied to the CPI not to exceed 2% per annum.</t>
        </is>
      </c>
    </row>
    <row r="12">
      <c r="A12" s="3" t="inlineStr">
        <is>
          <t>Sale-Leaseback Transaction Date</t>
        </is>
      </c>
      <c r="H12" s="3" t="inlineStr">
        <is>
          <t>February 2007</t>
        </is>
      </c>
    </row>
    <row r="13">
      <c r="A13" s="3" t="inlineStr">
        <is>
          <t>Sale Leaseback Transaction, Lease Terms</t>
        </is>
      </c>
      <c r="B13" s="3" t="inlineStr">
        <is>
          <t>11</t>
        </is>
      </c>
    </row>
    <row r="14">
      <c r="A14" s="3" t="inlineStr">
        <is>
          <t>Eola Hills [Member]</t>
        </is>
      </c>
    </row>
    <row r="15">
      <c r="A15" s="5" t="inlineStr">
        <is>
          <t>Business Combination, Separately Recognized Transactions [Line Items]</t>
        </is>
      </c>
    </row>
    <row r="16">
      <c r="A16" s="3" t="inlineStr">
        <is>
          <t>Sale Leaseback Transaction Description</t>
        </is>
      </c>
      <c r="G16" s="3" t="inlineStr">
        <is>
          <t>In
July 2008, the Company entered into a 34-year lease agreement with a property owner in the Eola Hills for approximately 110 acres adjacent
to the existing Elton Vineyards site. These 110 acres are being developed into vineyards. Terms of this agreement contain rent increases,
that rises as the vineyard is developed, and contains an escalation provision of CPI plus 0.5% per year capped at 4%.</t>
        </is>
      </c>
    </row>
    <row r="17">
      <c r="A17" s="3" t="inlineStr">
        <is>
          <t>Sale-Leaseback Transaction Date</t>
        </is>
      </c>
      <c r="G17" s="3" t="inlineStr">
        <is>
          <t>July 2008</t>
        </is>
      </c>
    </row>
    <row r="18">
      <c r="A18" s="3" t="inlineStr">
        <is>
          <t>Sale Leaseback Transaction, Lease Terms</t>
        </is>
      </c>
      <c r="G18" s="3" t="inlineStr">
        <is>
          <t>34</t>
        </is>
      </c>
    </row>
    <row r="19">
      <c r="A19" s="3" t="inlineStr">
        <is>
          <t>Dundee [Member]</t>
        </is>
      </c>
    </row>
    <row r="20">
      <c r="A20" s="5" t="inlineStr">
        <is>
          <t>Business Combination, Separately Recognized Transactions [Line Items]</t>
        </is>
      </c>
    </row>
    <row r="21">
      <c r="A21" s="3" t="inlineStr">
        <is>
          <t>Sale Leaseback Transaction Description</t>
        </is>
      </c>
      <c r="F21" s="3" t="inlineStr">
        <is>
          <t>In
March 2017, the Company entered into a 25-year lease for approximately 18 acres of agricultural land in Dundee, Oregon. These acres are
being developed into vineyards. This lease contains an annual payment that remains constant throughout the term of the lease.</t>
        </is>
      </c>
    </row>
    <row r="22">
      <c r="A22" s="3" t="inlineStr">
        <is>
          <t>Sale-Leaseback Transaction Date</t>
        </is>
      </c>
      <c r="F22" s="3" t="inlineStr">
        <is>
          <t>March 2017</t>
        </is>
      </c>
    </row>
    <row r="23">
      <c r="A23" s="3" t="inlineStr">
        <is>
          <t>Sale Leaseback Transaction, Lease Terms</t>
        </is>
      </c>
      <c r="F23" s="3" t="inlineStr">
        <is>
          <t>25</t>
        </is>
      </c>
    </row>
    <row r="24">
      <c r="A24" s="3" t="inlineStr">
        <is>
          <t>McMinnville [Member]</t>
        </is>
      </c>
    </row>
    <row r="25">
      <c r="A25" s="5" t="inlineStr">
        <is>
          <t>Business Combination, Separately Recognized Transactions [Line Items]</t>
        </is>
      </c>
    </row>
    <row r="26">
      <c r="A26" s="3" t="inlineStr">
        <is>
          <t>Sale Leaseback Transaction Description</t>
        </is>
      </c>
      <c r="E26" s="3" t="inlineStr">
        <is>
          <t>In September 2018, the Company renewed an existing lease for three years, with two one-year renewal
options, for its McMinnville tasting room. The lease contains an escalation provision with a cap at 3% per year. The Company has exercised the first one year renewal option.</t>
        </is>
      </c>
    </row>
    <row r="27">
      <c r="A27" s="3" t="inlineStr">
        <is>
          <t>Sale-Leaseback Transaction Date</t>
        </is>
      </c>
      <c r="E27" s="3" t="inlineStr">
        <is>
          <t>September 2018</t>
        </is>
      </c>
    </row>
    <row r="28">
      <c r="A28" s="3" t="inlineStr">
        <is>
          <t>Sale Leaseback Transaction, Lease Terms</t>
        </is>
      </c>
      <c r="E28" s="3" t="inlineStr">
        <is>
          <t>three</t>
        </is>
      </c>
    </row>
    <row r="29">
      <c r="A29" s="3" t="inlineStr">
        <is>
          <t>Maison Bleue [Member]</t>
        </is>
      </c>
    </row>
    <row r="30">
      <c r="A30" s="5" t="inlineStr">
        <is>
          <t>Business Combination, Separately Recognized Transactions [Line Items]</t>
        </is>
      </c>
    </row>
    <row r="31">
      <c r="A31" s="3" t="inlineStr">
        <is>
          <t>Sale Leaseback Transaction Description</t>
        </is>
      </c>
      <c r="D31" s="3" t="inlineStr">
        <is>
          <t>In
January 2019, the Company assumed a lease, with four remaining years, for its Maison Bleue tasting room in Walla Walla, Washington. The
lease contains fixed payments that increase over the term of the agreement.</t>
        </is>
      </c>
    </row>
    <row r="32">
      <c r="A32" s="3" t="inlineStr">
        <is>
          <t>Willamette Wineworks [Member]</t>
        </is>
      </c>
    </row>
    <row r="33">
      <c r="A33" s="5" t="inlineStr">
        <is>
          <t>Business Combination, Separately Recognized Transactions [Line Items]</t>
        </is>
      </c>
    </row>
    <row r="34">
      <c r="A34" s="3" t="inlineStr">
        <is>
          <t>Sale-Leaseback Transaction Date</t>
        </is>
      </c>
      <c r="C34" s="3" t="inlineStr">
        <is>
          <t>February 2020</t>
        </is>
      </c>
    </row>
    <row r="35">
      <c r="A35" s="3" t="inlineStr">
        <is>
          <t>Sale Leaseback Transaction, Lease Terms</t>
        </is>
      </c>
      <c r="C35" s="3" t="inlineStr">
        <is>
          <t>5</t>
        </is>
      </c>
    </row>
  </sheetData>
  <mergeCells count="2">
    <mergeCell ref="A1:A2"/>
    <mergeCell ref="B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SALES, NET</t>
        </is>
      </c>
      <c r="B4" s="6" t="n">
        <v>7641228</v>
      </c>
      <c r="C4" s="6" t="n">
        <v>6918131</v>
      </c>
      <c r="D4" s="6" t="n">
        <v>22356517</v>
      </c>
      <c r="E4" s="6" t="n">
        <v>19008680</v>
      </c>
    </row>
    <row r="5">
      <c r="A5" s="3" t="inlineStr">
        <is>
          <t>COST OF SALES</t>
        </is>
      </c>
      <c r="B5" s="4" t="n">
        <v>3179590</v>
      </c>
      <c r="C5" s="4" t="n">
        <v>2696934</v>
      </c>
      <c r="D5" s="4" t="n">
        <v>9261589</v>
      </c>
      <c r="E5" s="4" t="n">
        <v>7373909</v>
      </c>
    </row>
    <row r="6">
      <c r="A6" s="3" t="inlineStr">
        <is>
          <t>GROSS PROFIT</t>
        </is>
      </c>
      <c r="B6" s="4" t="n">
        <v>4461638</v>
      </c>
      <c r="C6" s="4" t="n">
        <v>4221197</v>
      </c>
      <c r="D6" s="4" t="n">
        <v>13094928</v>
      </c>
      <c r="E6" s="4" t="n">
        <v>11634771</v>
      </c>
    </row>
    <row r="7">
      <c r="A7" s="5" t="inlineStr">
        <is>
          <t>OPERATING EXPENSES</t>
        </is>
      </c>
    </row>
    <row r="8">
      <c r="A8" s="3" t="inlineStr">
        <is>
          <t>Sales and marketing</t>
        </is>
      </c>
      <c r="B8" s="4" t="n">
        <v>2335623</v>
      </c>
      <c r="C8" s="4" t="n">
        <v>1876455</v>
      </c>
      <c r="D8" s="4" t="n">
        <v>6687412</v>
      </c>
      <c r="E8" s="4" t="n">
        <v>5238493</v>
      </c>
    </row>
    <row r="9">
      <c r="A9" s="3" t="inlineStr">
        <is>
          <t>General and administrative</t>
        </is>
      </c>
      <c r="B9" s="4" t="n">
        <v>1433142</v>
      </c>
      <c r="C9" s="4" t="n">
        <v>1040908</v>
      </c>
      <c r="D9" s="4" t="n">
        <v>4001040</v>
      </c>
      <c r="E9" s="4" t="n">
        <v>3064332</v>
      </c>
    </row>
    <row r="10">
      <c r="A10" s="3" t="inlineStr">
        <is>
          <t>Total operating expenses</t>
        </is>
      </c>
      <c r="B10" s="4" t="n">
        <v>3768765</v>
      </c>
      <c r="C10" s="4" t="n">
        <v>2917363</v>
      </c>
      <c r="D10" s="4" t="n">
        <v>10688452</v>
      </c>
      <c r="E10" s="4" t="n">
        <v>8302825</v>
      </c>
    </row>
    <row r="11">
      <c r="A11" s="3" t="inlineStr">
        <is>
          <t>INCOME FROM OPERATIONS</t>
        </is>
      </c>
      <c r="B11" s="4" t="n">
        <v>692873</v>
      </c>
      <c r="C11" s="4" t="n">
        <v>1303834</v>
      </c>
      <c r="D11" s="4" t="n">
        <v>2406476</v>
      </c>
      <c r="E11" s="4" t="n">
        <v>3331946</v>
      </c>
    </row>
    <row r="12">
      <c r="A12" s="5" t="inlineStr">
        <is>
          <t>OTHER INCOME (EXPENSE)</t>
        </is>
      </c>
    </row>
    <row r="13">
      <c r="A13" s="3" t="inlineStr">
        <is>
          <t>Interest income</t>
        </is>
      </c>
      <c r="B13" s="4" t="n">
        <v>2797</v>
      </c>
      <c r="C13" s="4" t="n">
        <v>2615</v>
      </c>
      <c r="D13" s="4" t="n">
        <v>9275</v>
      </c>
      <c r="E13" s="4" t="n">
        <v>17845</v>
      </c>
    </row>
    <row r="14">
      <c r="A14" s="3" t="inlineStr">
        <is>
          <t>Interest expense</t>
        </is>
      </c>
      <c r="B14" s="4" t="n">
        <v>-96473</v>
      </c>
      <c r="C14" s="4" t="n">
        <v>-103283</v>
      </c>
      <c r="D14" s="4" t="n">
        <v>-293548</v>
      </c>
      <c r="E14" s="4" t="n">
        <v>-314158</v>
      </c>
    </row>
    <row r="15">
      <c r="A15" s="3" t="inlineStr">
        <is>
          <t>Other income, net</t>
        </is>
      </c>
      <c r="B15" s="4" t="n">
        <v>29250</v>
      </c>
      <c r="C15" s="4" t="n">
        <v>37097</v>
      </c>
      <c r="D15" s="4" t="n">
        <v>159063</v>
      </c>
      <c r="E15" s="4" t="n">
        <v>137899</v>
      </c>
    </row>
    <row r="16">
      <c r="A16" s="3" t="inlineStr">
        <is>
          <t>INCOME BEFORE INCOME TAXES</t>
        </is>
      </c>
      <c r="B16" s="4" t="n">
        <v>628447</v>
      </c>
      <c r="C16" s="4" t="n">
        <v>1240263</v>
      </c>
      <c r="D16" s="4" t="n">
        <v>2281266</v>
      </c>
      <c r="E16" s="4" t="n">
        <v>3173532</v>
      </c>
    </row>
    <row r="17">
      <c r="A17" s="3" t="inlineStr">
        <is>
          <t>INCOME TAX PROVISION</t>
        </is>
      </c>
      <c r="B17" s="4" t="n">
        <v>-172256</v>
      </c>
      <c r="C17" s="4" t="n">
        <v>-343464</v>
      </c>
      <c r="D17" s="4" t="n">
        <v>-624839</v>
      </c>
      <c r="E17" s="4" t="n">
        <v>-869230</v>
      </c>
    </row>
    <row r="18">
      <c r="A18" s="3" t="inlineStr">
        <is>
          <t>NET INCOME</t>
        </is>
      </c>
      <c r="B18" s="4" t="n">
        <v>456191</v>
      </c>
      <c r="C18" s="4" t="n">
        <v>896799</v>
      </c>
      <c r="D18" s="4" t="n">
        <v>1656427</v>
      </c>
      <c r="E18" s="4" t="n">
        <v>2304302</v>
      </c>
    </row>
    <row r="19">
      <c r="A19" s="3" t="inlineStr">
        <is>
          <t>Accrued preferred stock dividends</t>
        </is>
      </c>
      <c r="B19" s="4" t="n">
        <v>-361071</v>
      </c>
      <c r="C19" s="4" t="n">
        <v>-256452</v>
      </c>
      <c r="D19" s="4" t="n">
        <v>-1083213</v>
      </c>
      <c r="E19" s="4" t="n">
        <v>-769356</v>
      </c>
    </row>
    <row r="20">
      <c r="A20" s="3" t="inlineStr">
        <is>
          <t>INCOME APPLICABLE TO COMMON SHAREHOLDERS</t>
        </is>
      </c>
      <c r="B20" s="6" t="n">
        <v>95120</v>
      </c>
      <c r="C20" s="6" t="n">
        <v>640347</v>
      </c>
      <c r="D20" s="6" t="n">
        <v>573214</v>
      </c>
      <c r="E20" s="6" t="n">
        <v>1534946</v>
      </c>
    </row>
    <row r="21">
      <c r="A21" s="3" t="inlineStr">
        <is>
          <t>Earnings per common share after preferred dividends, basic and diluted</t>
        </is>
      </c>
      <c r="B21" s="7" t="n">
        <v>0.02</v>
      </c>
      <c r="C21" s="7" t="n">
        <v>0.13</v>
      </c>
      <c r="D21" s="7" t="n">
        <v>0.12</v>
      </c>
      <c r="E21" s="7" t="n">
        <v>0.31</v>
      </c>
    </row>
    <row r="22">
      <c r="A22" s="3" t="inlineStr">
        <is>
          <t>Weighted-average number of common shares outstanding</t>
        </is>
      </c>
      <c r="B22" s="4" t="n">
        <v>4964529</v>
      </c>
      <c r="C22" s="4" t="n">
        <v>4964529</v>
      </c>
      <c r="D22" s="4" t="n">
        <v>4964529</v>
      </c>
      <c r="E22" s="4" t="n">
        <v>49645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7" customWidth="1" min="1" max="1"/>
    <col width="27" customWidth="1" min="2" max="2"/>
    <col width="22" customWidth="1" min="3" max="3"/>
    <col width="27" customWidth="1" min="4" max="4"/>
    <col width="13" customWidth="1" min="5" max="5"/>
  </cols>
  <sheetData>
    <row r="1">
      <c r="A1" s="1" t="inlineStr">
        <is>
          <t>CONDENSED STATEMENTS OF SHAREHOLDERS' EQUITY (Unaudited) - USD ($)</t>
        </is>
      </c>
      <c r="B1" s="2" t="inlineStr">
        <is>
          <t>Redeemable Preferred Stock</t>
        </is>
      </c>
      <c r="C1" s="2" t="inlineStr">
        <is>
          <t>Common Stock [Member]</t>
        </is>
      </c>
      <c r="D1" s="2" t="inlineStr">
        <is>
          <t>Retained Earnings [Member]</t>
        </is>
      </c>
      <c r="E1" s="2" t="inlineStr">
        <is>
          <t>Total</t>
        </is>
      </c>
    </row>
    <row r="2">
      <c r="A2" s="3" t="inlineStr">
        <is>
          <t>Beginning balance, value at Dec. 31, 2019</t>
        </is>
      </c>
      <c r="B2" s="6" t="n">
        <v>18319102</v>
      </c>
      <c r="C2" s="6" t="n">
        <v>8512489</v>
      </c>
      <c r="D2" s="6" t="n">
        <v>22213515</v>
      </c>
      <c r="E2" s="6" t="n">
        <v>49045106</v>
      </c>
    </row>
    <row r="3">
      <c r="A3" s="3" t="inlineStr">
        <is>
          <t>Shares, Issued, Beginning Balance at Dec. 31, 2019</t>
        </is>
      </c>
      <c r="B3" s="4" t="n">
        <v>4662768</v>
      </c>
      <c r="C3" s="4" t="n">
        <v>4964529</v>
      </c>
    </row>
    <row r="4">
      <c r="A4" s="3" t="inlineStr">
        <is>
          <t>Preferred stock dividends accrued</t>
        </is>
      </c>
      <c r="B4" s="6" t="n">
        <v>256452</v>
      </c>
      <c r="C4" s="3" t="inlineStr">
        <is>
          <t xml:space="preserve"> </t>
        </is>
      </c>
      <c r="D4" s="4" t="n">
        <v>-256452</v>
      </c>
      <c r="E4" s="3" t="inlineStr">
        <is>
          <t xml:space="preserve"> </t>
        </is>
      </c>
    </row>
    <row r="5">
      <c r="A5" s="3" t="inlineStr">
        <is>
          <t>Net income</t>
        </is>
      </c>
      <c r="B5" s="3" t="inlineStr">
        <is>
          <t xml:space="preserve"> </t>
        </is>
      </c>
      <c r="C5" s="3" t="inlineStr">
        <is>
          <t xml:space="preserve"> </t>
        </is>
      </c>
      <c r="D5" s="4" t="n">
        <v>787082</v>
      </c>
      <c r="E5" s="4" t="n">
        <v>787082</v>
      </c>
    </row>
    <row r="6">
      <c r="A6" s="3" t="inlineStr">
        <is>
          <t>Ending balance, value at Mar. 31, 2020</t>
        </is>
      </c>
      <c r="B6" s="6" t="n">
        <v>18575554</v>
      </c>
      <c r="C6" s="6" t="n">
        <v>8512489</v>
      </c>
      <c r="D6" s="4" t="n">
        <v>22744145</v>
      </c>
      <c r="E6" s="4" t="n">
        <v>49832188</v>
      </c>
    </row>
    <row r="7">
      <c r="A7" s="3" t="inlineStr">
        <is>
          <t>Shares, Issued, Ending Balance at Mar. 31, 2020</t>
        </is>
      </c>
      <c r="B7" s="4" t="n">
        <v>4662768</v>
      </c>
      <c r="C7" s="4" t="n">
        <v>4964529</v>
      </c>
    </row>
    <row r="8">
      <c r="A8" s="3" t="inlineStr">
        <is>
          <t>Beginning balance, value at Dec. 31, 2019</t>
        </is>
      </c>
      <c r="B8" s="6" t="n">
        <v>18319102</v>
      </c>
      <c r="C8" s="6" t="n">
        <v>8512489</v>
      </c>
      <c r="D8" s="4" t="n">
        <v>22213515</v>
      </c>
      <c r="E8" s="4" t="n">
        <v>49045106</v>
      </c>
    </row>
    <row r="9">
      <c r="A9" s="3" t="inlineStr">
        <is>
          <t>Shares, Issued, Beginning Balance at Dec. 31, 2019</t>
        </is>
      </c>
      <c r="B9" s="4" t="n">
        <v>4662768</v>
      </c>
      <c r="C9" s="4" t="n">
        <v>4964529</v>
      </c>
    </row>
    <row r="10">
      <c r="A10" s="3" t="inlineStr">
        <is>
          <t>Net income</t>
        </is>
      </c>
      <c r="E10" s="4" t="n">
        <v>2304302</v>
      </c>
    </row>
    <row r="11">
      <c r="A11" s="3" t="inlineStr">
        <is>
          <t>Ending balance, value at Sep. 30, 2020</t>
        </is>
      </c>
      <c r="B11" s="6" t="n">
        <v>19088458</v>
      </c>
      <c r="C11" s="6" t="n">
        <v>8512489</v>
      </c>
      <c r="D11" s="4" t="n">
        <v>23748461</v>
      </c>
      <c r="E11" s="4" t="n">
        <v>51349408</v>
      </c>
    </row>
    <row r="12">
      <c r="A12" s="3" t="inlineStr">
        <is>
          <t>Shares, Issued, Ending Balance at Sep. 30, 2020</t>
        </is>
      </c>
      <c r="B12" s="4" t="n">
        <v>4662768</v>
      </c>
      <c r="C12" s="4" t="n">
        <v>4964529</v>
      </c>
    </row>
    <row r="13">
      <c r="A13" s="3" t="inlineStr">
        <is>
          <t>Stock compensation expense</t>
        </is>
      </c>
      <c r="E13" s="3" t="inlineStr">
        <is>
          <t xml:space="preserve"> </t>
        </is>
      </c>
    </row>
    <row r="14">
      <c r="A14" s="3" t="inlineStr">
        <is>
          <t>Beginning balance, value at Mar. 31, 2020</t>
        </is>
      </c>
      <c r="B14" s="6" t="n">
        <v>18575554</v>
      </c>
      <c r="C14" s="6" t="n">
        <v>8512489</v>
      </c>
      <c r="D14" s="4" t="n">
        <v>22744145</v>
      </c>
      <c r="E14" s="4" t="n">
        <v>49832188</v>
      </c>
    </row>
    <row r="15">
      <c r="A15" s="3" t="inlineStr">
        <is>
          <t>Shares, Issued, Beginning Balance at Mar. 31, 2020</t>
        </is>
      </c>
      <c r="B15" s="4" t="n">
        <v>4662768</v>
      </c>
      <c r="C15" s="4" t="n">
        <v>4964529</v>
      </c>
    </row>
    <row r="16">
      <c r="A16" s="3" t="inlineStr">
        <is>
          <t>Preferred stock dividends accrued</t>
        </is>
      </c>
      <c r="B16" s="6" t="n">
        <v>256452</v>
      </c>
      <c r="C16" s="3" t="inlineStr">
        <is>
          <t xml:space="preserve"> </t>
        </is>
      </c>
      <c r="D16" s="4" t="n">
        <v>-256452</v>
      </c>
      <c r="E16" s="3" t="inlineStr">
        <is>
          <t xml:space="preserve"> </t>
        </is>
      </c>
    </row>
    <row r="17">
      <c r="A17" s="3" t="inlineStr">
        <is>
          <t>Net income</t>
        </is>
      </c>
      <c r="B17" s="3" t="inlineStr">
        <is>
          <t xml:space="preserve"> </t>
        </is>
      </c>
      <c r="C17" s="3" t="inlineStr">
        <is>
          <t xml:space="preserve"> </t>
        </is>
      </c>
      <c r="D17" s="4" t="n">
        <v>620421</v>
      </c>
      <c r="E17" s="4" t="n">
        <v>620421</v>
      </c>
    </row>
    <row r="18">
      <c r="A18" s="3" t="inlineStr">
        <is>
          <t>Ending balance, value at Jun. 30, 2020</t>
        </is>
      </c>
      <c r="B18" s="6" t="n">
        <v>18832006</v>
      </c>
      <c r="C18" s="6" t="n">
        <v>8512489</v>
      </c>
      <c r="D18" s="4" t="n">
        <v>23108114</v>
      </c>
      <c r="E18" s="4" t="n">
        <v>50452609</v>
      </c>
    </row>
    <row r="19">
      <c r="A19" s="3" t="inlineStr">
        <is>
          <t>Shares, Issued, Ending Balance at Jun. 30, 2020</t>
        </is>
      </c>
      <c r="B19" s="4" t="n">
        <v>4662768</v>
      </c>
      <c r="C19" s="4" t="n">
        <v>4964529</v>
      </c>
    </row>
    <row r="20">
      <c r="A20" s="3" t="inlineStr">
        <is>
          <t>Preferred stock dividends accrued</t>
        </is>
      </c>
      <c r="B20" s="6" t="n">
        <v>256452</v>
      </c>
      <c r="C20" s="3" t="inlineStr">
        <is>
          <t xml:space="preserve"> </t>
        </is>
      </c>
      <c r="D20" s="4" t="n">
        <v>-256452</v>
      </c>
      <c r="E20" s="3" t="inlineStr">
        <is>
          <t xml:space="preserve"> </t>
        </is>
      </c>
    </row>
    <row r="21">
      <c r="A21" s="3" t="inlineStr">
        <is>
          <t>Net income</t>
        </is>
      </c>
      <c r="B21" s="3" t="inlineStr">
        <is>
          <t xml:space="preserve"> </t>
        </is>
      </c>
      <c r="C21" s="3" t="inlineStr">
        <is>
          <t xml:space="preserve"> </t>
        </is>
      </c>
      <c r="D21" s="4" t="n">
        <v>896799</v>
      </c>
      <c r="E21" s="4" t="n">
        <v>896799</v>
      </c>
    </row>
    <row r="22">
      <c r="A22" s="3" t="inlineStr">
        <is>
          <t>Ending balance, value at Sep. 30, 2020</t>
        </is>
      </c>
      <c r="B22" s="6" t="n">
        <v>19088458</v>
      </c>
      <c r="C22" s="6" t="n">
        <v>8512489</v>
      </c>
      <c r="D22" s="4" t="n">
        <v>23748461</v>
      </c>
      <c r="E22" s="4" t="n">
        <v>51349408</v>
      </c>
    </row>
    <row r="23">
      <c r="A23" s="3" t="inlineStr">
        <is>
          <t>Shares, Issued, Ending Balance at Sep. 30, 2020</t>
        </is>
      </c>
      <c r="B23" s="4" t="n">
        <v>4662768</v>
      </c>
      <c r="C23" s="4" t="n">
        <v>4964529</v>
      </c>
    </row>
    <row r="24">
      <c r="A24" s="3" t="inlineStr">
        <is>
          <t>Beginning balance, value at Dec. 31, 2020</t>
        </is>
      </c>
      <c r="B24" s="6" t="n">
        <v>25817305</v>
      </c>
      <c r="C24" s="6" t="n">
        <v>8512489</v>
      </c>
      <c r="D24" s="4" t="n">
        <v>24492133</v>
      </c>
      <c r="E24" s="4" t="n">
        <v>58821927</v>
      </c>
    </row>
    <row r="25">
      <c r="A25" s="3" t="inlineStr">
        <is>
          <t>Shares, Issued, Beginning Balance at Dec. 31, 2020</t>
        </is>
      </c>
      <c r="B25" s="4" t="n">
        <v>6309508</v>
      </c>
      <c r="C25" s="4" t="n">
        <v>4964529</v>
      </c>
    </row>
    <row r="26">
      <c r="A26" s="3" t="inlineStr">
        <is>
          <t>Issuance of preferred stock, net</t>
        </is>
      </c>
      <c r="B26" s="6" t="n">
        <v>1089191</v>
      </c>
      <c r="C26" s="3" t="inlineStr">
        <is>
          <t xml:space="preserve"> </t>
        </is>
      </c>
      <c r="D26" s="3" t="inlineStr">
        <is>
          <t xml:space="preserve"> </t>
        </is>
      </c>
      <c r="E26" s="4" t="n">
        <v>1089191</v>
      </c>
    </row>
    <row r="27">
      <c r="A27" s="3" t="inlineStr">
        <is>
          <t>Stock Issued During Period, Shares, New Issues</t>
        </is>
      </c>
      <c r="B27" s="4" t="n">
        <v>229333</v>
      </c>
    </row>
    <row r="28">
      <c r="A28" s="3" t="inlineStr">
        <is>
          <t>Preferred stock dividends accrued</t>
        </is>
      </c>
      <c r="B28" s="6" t="n">
        <v>359636</v>
      </c>
      <c r="C28" s="3" t="inlineStr">
        <is>
          <t xml:space="preserve"> </t>
        </is>
      </c>
      <c r="D28" s="4" t="n">
        <v>-359636</v>
      </c>
      <c r="E28" s="3" t="inlineStr">
        <is>
          <t xml:space="preserve"> </t>
        </is>
      </c>
    </row>
    <row r="29">
      <c r="A29" s="3" t="inlineStr">
        <is>
          <t>Net income</t>
        </is>
      </c>
      <c r="B29" s="3" t="inlineStr">
        <is>
          <t xml:space="preserve"> </t>
        </is>
      </c>
      <c r="C29" s="3" t="inlineStr">
        <is>
          <t xml:space="preserve"> </t>
        </is>
      </c>
      <c r="D29" s="4" t="n">
        <v>122685</v>
      </c>
      <c r="E29" s="4" t="n">
        <v>122685</v>
      </c>
    </row>
    <row r="30">
      <c r="A30" s="3" t="inlineStr">
        <is>
          <t>Ending balance, value at Mar. 31, 2021</t>
        </is>
      </c>
      <c r="B30" s="6" t="n">
        <v>27266132</v>
      </c>
      <c r="C30" s="4" t="n">
        <v>8512489</v>
      </c>
      <c r="D30" s="4" t="n">
        <v>24255182</v>
      </c>
      <c r="E30" s="4" t="n">
        <v>60033803</v>
      </c>
    </row>
    <row r="31">
      <c r="A31" s="3" t="inlineStr">
        <is>
          <t>Shares, Issued, Ending Balance at Mar. 31, 2021</t>
        </is>
      </c>
      <c r="B31" s="4" t="n">
        <v>6538841</v>
      </c>
    </row>
    <row r="32">
      <c r="A32" s="3" t="inlineStr">
        <is>
          <t>Beginning balance, value at Dec. 31, 2020</t>
        </is>
      </c>
      <c r="B32" s="6" t="n">
        <v>25817305</v>
      </c>
      <c r="C32" s="6" t="n">
        <v>8512489</v>
      </c>
      <c r="D32" s="4" t="n">
        <v>24492133</v>
      </c>
      <c r="E32" s="4" t="n">
        <v>58821927</v>
      </c>
    </row>
    <row r="33">
      <c r="A33" s="3" t="inlineStr">
        <is>
          <t>Shares, Issued, Beginning Balance at Dec. 31, 2020</t>
        </is>
      </c>
      <c r="B33" s="4" t="n">
        <v>6309508</v>
      </c>
      <c r="C33" s="4" t="n">
        <v>4964529</v>
      </c>
    </row>
    <row r="34">
      <c r="A34" s="3" t="inlineStr">
        <is>
          <t>Net income</t>
        </is>
      </c>
      <c r="E34" s="4" t="n">
        <v>1656427</v>
      </c>
    </row>
    <row r="35">
      <c r="A35" s="3" t="inlineStr">
        <is>
          <t>Ending balance, value at Sep. 30, 2021</t>
        </is>
      </c>
      <c r="B35" s="6" t="n">
        <v>27935401</v>
      </c>
      <c r="C35" s="6" t="n">
        <v>8512489</v>
      </c>
      <c r="D35" s="4" t="n">
        <v>25065347</v>
      </c>
      <c r="E35" s="4" t="n">
        <v>61513237</v>
      </c>
    </row>
    <row r="36">
      <c r="A36" s="3" t="inlineStr">
        <is>
          <t>Shares, Issued, Ending Balance at Sep. 30, 2021</t>
        </is>
      </c>
      <c r="B36" s="4" t="n">
        <v>6564923</v>
      </c>
      <c r="C36" s="4" t="n">
        <v>4964529</v>
      </c>
    </row>
    <row r="37">
      <c r="A37" s="3" t="inlineStr">
        <is>
          <t>Stock compensation expense</t>
        </is>
      </c>
      <c r="E37" s="4" t="n">
        <v>22914</v>
      </c>
    </row>
    <row r="38">
      <c r="A38" s="3" t="inlineStr">
        <is>
          <t>Beginning balance, value at Mar. 31, 2021</t>
        </is>
      </c>
      <c r="B38" s="6" t="n">
        <v>27266132</v>
      </c>
      <c r="C38" s="6" t="n">
        <v>8512489</v>
      </c>
      <c r="D38" s="4" t="n">
        <v>24255182</v>
      </c>
      <c r="E38" s="4" t="n">
        <v>60033803</v>
      </c>
    </row>
    <row r="39">
      <c r="A39" s="3" t="inlineStr">
        <is>
          <t>Shares, Issued, Beginning Balance at Mar. 31, 2021</t>
        </is>
      </c>
      <c r="B39" s="4" t="n">
        <v>6538841</v>
      </c>
    </row>
    <row r="40">
      <c r="A40" s="3" t="inlineStr">
        <is>
          <t>Issuance of preferred stock, net</t>
        </is>
      </c>
      <c r="B40" s="6" t="n">
        <v>-77222</v>
      </c>
      <c r="C40" s="3" t="inlineStr">
        <is>
          <t xml:space="preserve"> </t>
        </is>
      </c>
      <c r="D40" s="3" t="inlineStr">
        <is>
          <t xml:space="preserve"> </t>
        </is>
      </c>
      <c r="E40" s="4" t="n">
        <v>-77222</v>
      </c>
    </row>
    <row r="41">
      <c r="A41" s="3" t="inlineStr">
        <is>
          <t>Stock Issued During Period, Shares, New Issues</t>
        </is>
      </c>
      <c r="B41" s="4" t="n">
        <v>26082</v>
      </c>
    </row>
    <row r="42">
      <c r="A42" s="3" t="inlineStr">
        <is>
          <t>Preferred stock dividends accrued</t>
        </is>
      </c>
      <c r="B42" s="6" t="n">
        <v>362506</v>
      </c>
      <c r="C42" s="3" t="inlineStr">
        <is>
          <t xml:space="preserve"> </t>
        </is>
      </c>
      <c r="D42" s="4" t="n">
        <v>-362506</v>
      </c>
      <c r="E42" s="3" t="inlineStr">
        <is>
          <t xml:space="preserve"> </t>
        </is>
      </c>
    </row>
    <row r="43">
      <c r="A43" s="3" t="inlineStr">
        <is>
          <t>Net income</t>
        </is>
      </c>
      <c r="B43" s="3" t="inlineStr">
        <is>
          <t xml:space="preserve"> </t>
        </is>
      </c>
      <c r="C43" s="3" t="inlineStr">
        <is>
          <t xml:space="preserve"> </t>
        </is>
      </c>
      <c r="D43" s="4" t="n">
        <v>1077551</v>
      </c>
      <c r="E43" s="4" t="n">
        <v>1077551</v>
      </c>
    </row>
    <row r="44">
      <c r="A44" s="3" t="inlineStr">
        <is>
          <t>Ending balance, value at Jun. 30, 2021</t>
        </is>
      </c>
      <c r="B44" s="6" t="n">
        <v>27551416</v>
      </c>
      <c r="C44" s="6" t="n">
        <v>8512489</v>
      </c>
      <c r="D44" s="4" t="n">
        <v>24970227</v>
      </c>
      <c r="E44" s="4" t="n">
        <v>61034132</v>
      </c>
    </row>
    <row r="45">
      <c r="A45" s="3" t="inlineStr">
        <is>
          <t>Shares, Issued, Ending Balance at Jun. 30, 2021</t>
        </is>
      </c>
      <c r="B45" s="4" t="n">
        <v>6564923</v>
      </c>
      <c r="C45" s="4" t="n">
        <v>4964529</v>
      </c>
    </row>
    <row r="46">
      <c r="A46" s="3" t="inlineStr">
        <is>
          <t>Preferred stock dividends accrued</t>
        </is>
      </c>
      <c r="B46" s="6" t="n">
        <v>361071</v>
      </c>
      <c r="C46" s="3" t="inlineStr">
        <is>
          <t xml:space="preserve"> </t>
        </is>
      </c>
      <c r="D46" s="4" t="n">
        <v>-361071</v>
      </c>
      <c r="E46" s="3" t="inlineStr">
        <is>
          <t xml:space="preserve"> </t>
        </is>
      </c>
    </row>
    <row r="47">
      <c r="A47" s="3" t="inlineStr">
        <is>
          <t>Net income</t>
        </is>
      </c>
      <c r="B47" s="3" t="inlineStr">
        <is>
          <t xml:space="preserve"> </t>
        </is>
      </c>
      <c r="C47" s="3" t="inlineStr">
        <is>
          <t xml:space="preserve"> </t>
        </is>
      </c>
      <c r="D47" s="4" t="n">
        <v>456191</v>
      </c>
      <c r="E47" s="4" t="n">
        <v>456191</v>
      </c>
    </row>
    <row r="48">
      <c r="A48" s="3" t="inlineStr">
        <is>
          <t>Ending balance, value at Sep. 30, 2021</t>
        </is>
      </c>
      <c r="B48" s="6" t="n">
        <v>27935401</v>
      </c>
      <c r="C48" s="6" t="n">
        <v>8512489</v>
      </c>
      <c r="D48" s="4" t="n">
        <v>25065347</v>
      </c>
      <c r="E48" s="4" t="n">
        <v>61513237</v>
      </c>
    </row>
    <row r="49">
      <c r="A49" s="3" t="inlineStr">
        <is>
          <t>Shares, Issued, Ending Balance at Sep. 30, 2021</t>
        </is>
      </c>
      <c r="B49" s="4" t="n">
        <v>6564923</v>
      </c>
      <c r="C49" s="4" t="n">
        <v>4964529</v>
      </c>
    </row>
    <row r="50">
      <c r="A50" s="3" t="inlineStr">
        <is>
          <t>Stock compensation expense</t>
        </is>
      </c>
      <c r="B50" s="6" t="n">
        <v>22914</v>
      </c>
      <c r="C50" s="3" t="inlineStr">
        <is>
          <t xml:space="preserve"> </t>
        </is>
      </c>
      <c r="D50" s="3" t="inlineStr">
        <is>
          <t xml:space="preserve"> </t>
        </is>
      </c>
      <c r="E50" s="6" t="n">
        <v>22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income</t>
        </is>
      </c>
      <c r="B4" s="6" t="n">
        <v>1656427</v>
      </c>
      <c r="C4" s="6" t="n">
        <v>2304302</v>
      </c>
    </row>
    <row r="5">
      <c r="A5" s="5" t="inlineStr">
        <is>
          <t>Adjustments to reconcile net income to net cash from operating activities:</t>
        </is>
      </c>
    </row>
    <row r="6">
      <c r="A6" s="3" t="inlineStr">
        <is>
          <t>Depreciation and amortization</t>
        </is>
      </c>
      <c r="B6" s="4" t="n">
        <v>1498681</v>
      </c>
      <c r="C6" s="4" t="n">
        <v>1346008</v>
      </c>
    </row>
    <row r="7">
      <c r="A7" s="3" t="inlineStr">
        <is>
          <t>Gain on disposition of property and equipment</t>
        </is>
      </c>
      <c r="B7" s="4" t="n">
        <v>-5904</v>
      </c>
      <c r="C7" s="3" t="inlineStr">
        <is>
          <t xml:space="preserve"> </t>
        </is>
      </c>
    </row>
    <row r="8">
      <c r="A8" s="3" t="inlineStr">
        <is>
          <t>Non-cash lease expense</t>
        </is>
      </c>
      <c r="B8" s="4" t="n">
        <v>10297</v>
      </c>
      <c r="C8" s="3" t="inlineStr">
        <is>
          <t xml:space="preserve"> </t>
        </is>
      </c>
    </row>
    <row r="9">
      <c r="A9" s="3" t="inlineStr">
        <is>
          <t>Loan fee amortization</t>
        </is>
      </c>
      <c r="B9" s="4" t="n">
        <v>9935</v>
      </c>
      <c r="C9" s="4" t="n">
        <v>9875</v>
      </c>
    </row>
    <row r="10">
      <c r="A10" s="3" t="inlineStr">
        <is>
          <t>Stock compensation expense</t>
        </is>
      </c>
      <c r="B10" s="4" t="n">
        <v>22914</v>
      </c>
      <c r="C10" s="3" t="inlineStr">
        <is>
          <t xml:space="preserve"> </t>
        </is>
      </c>
    </row>
    <row r="11">
      <c r="A11" s="5" t="inlineStr">
        <is>
          <t>Change in operating assets and liabilities:</t>
        </is>
      </c>
    </row>
    <row r="12">
      <c r="A12" s="3" t="inlineStr">
        <is>
          <t>Accounts receivable</t>
        </is>
      </c>
      <c r="B12" s="4" t="n">
        <v>459837</v>
      </c>
      <c r="C12" s="4" t="n">
        <v>-1613116</v>
      </c>
    </row>
    <row r="13">
      <c r="A13" s="3" t="inlineStr">
        <is>
          <t>Inventories</t>
        </is>
      </c>
      <c r="B13" s="4" t="n">
        <v>-466927</v>
      </c>
      <c r="C13" s="4" t="n">
        <v>457994</v>
      </c>
    </row>
    <row r="14">
      <c r="A14" s="3" t="inlineStr">
        <is>
          <t>Prepaid expenses and other current assets</t>
        </is>
      </c>
      <c r="B14" s="4" t="n">
        <v>-8189</v>
      </c>
      <c r="C14" s="4" t="n">
        <v>86529</v>
      </c>
    </row>
    <row r="15">
      <c r="A15" s="3" t="inlineStr">
        <is>
          <t>Income taxes receivable</t>
        </is>
      </c>
      <c r="B15" s="4" t="n">
        <v>339839</v>
      </c>
      <c r="C15" s="4" t="n">
        <v>290979</v>
      </c>
    </row>
    <row r="16">
      <c r="A16" s="3" t="inlineStr">
        <is>
          <t>Unearned revenue</t>
        </is>
      </c>
      <c r="B16" s="4" t="n">
        <v>-77923</v>
      </c>
      <c r="C16" s="4" t="n">
        <v>-153408</v>
      </c>
    </row>
    <row r="17">
      <c r="A17" s="3" t="inlineStr">
        <is>
          <t>Grapes payable</t>
        </is>
      </c>
      <c r="B17" s="4" t="n">
        <v>332286</v>
      </c>
      <c r="C17" s="4" t="n">
        <v>-229222</v>
      </c>
    </row>
    <row r="18">
      <c r="A18" s="3" t="inlineStr">
        <is>
          <t>Accounts payable</t>
        </is>
      </c>
      <c r="B18" s="4" t="n">
        <v>39714</v>
      </c>
      <c r="C18" s="4" t="n">
        <v>150632</v>
      </c>
    </row>
    <row r="19">
      <c r="A19" s="3" t="inlineStr">
        <is>
          <t>Accrued expenses</t>
        </is>
      </c>
      <c r="B19" s="4" t="n">
        <v>-40203</v>
      </c>
      <c r="C19" s="4" t="n">
        <v>258395</v>
      </c>
    </row>
    <row r="20">
      <c r="A20" s="3" t="inlineStr">
        <is>
          <t>Net cash from operating activities</t>
        </is>
      </c>
      <c r="B20" s="4" t="n">
        <v>3770784</v>
      </c>
      <c r="C20" s="4" t="n">
        <v>2908968</v>
      </c>
    </row>
    <row r="21">
      <c r="A21" s="5" t="inlineStr">
        <is>
          <t>CASH FLOWS FROM INVESTING ACTIVITIES</t>
        </is>
      </c>
    </row>
    <row r="22">
      <c r="A22" s="3" t="inlineStr">
        <is>
          <t>Proceeds from disposition of property and equipment</t>
        </is>
      </c>
      <c r="B22" s="4" t="n">
        <v>35510</v>
      </c>
      <c r="C22" s="3" t="inlineStr">
        <is>
          <t xml:space="preserve"> </t>
        </is>
      </c>
    </row>
    <row r="23">
      <c r="A23" s="3" t="inlineStr">
        <is>
          <t>Additions to vineyard development costs</t>
        </is>
      </c>
      <c r="B23" s="4" t="n">
        <v>-541585</v>
      </c>
      <c r="C23" s="4" t="n">
        <v>-468774</v>
      </c>
    </row>
    <row r="24">
      <c r="A24" s="3" t="inlineStr">
        <is>
          <t>Additions to property and equipment</t>
        </is>
      </c>
      <c r="B24" s="4" t="n">
        <v>-6361345</v>
      </c>
      <c r="C24" s="4" t="n">
        <v>-3422004</v>
      </c>
    </row>
    <row r="25">
      <c r="A25" s="3" t="inlineStr">
        <is>
          <t>Net cash from investing activities</t>
        </is>
      </c>
      <c r="B25" s="4" t="n">
        <v>-6867420</v>
      </c>
      <c r="C25" s="4" t="n">
        <v>-3890778</v>
      </c>
    </row>
    <row r="26">
      <c r="A26" s="5" t="inlineStr">
        <is>
          <t>CASH FLOWS FROM FINANCING ACTIVITIES</t>
        </is>
      </c>
    </row>
    <row r="27">
      <c r="A27" s="3" t="inlineStr">
        <is>
          <t>Proceeds from Paycheck Protection Program</t>
        </is>
      </c>
      <c r="B27" s="3" t="inlineStr">
        <is>
          <t xml:space="preserve"> </t>
        </is>
      </c>
      <c r="C27" s="4" t="n">
        <v>1655200</v>
      </c>
    </row>
    <row r="28">
      <c r="A28" s="3" t="inlineStr">
        <is>
          <t>Payments on Paycheck Protection Program</t>
        </is>
      </c>
      <c r="B28" s="3" t="inlineStr">
        <is>
          <t xml:space="preserve"> </t>
        </is>
      </c>
      <c r="C28" s="4" t="n">
        <v>-1655200</v>
      </c>
    </row>
    <row r="29">
      <c r="A29" s="3" t="inlineStr">
        <is>
          <t>Payment on installment note for property purchase</t>
        </is>
      </c>
      <c r="B29" s="4" t="n">
        <v>-66280</v>
      </c>
      <c r="C29" s="4" t="n">
        <v>-62449</v>
      </c>
    </row>
    <row r="30">
      <c r="A30" s="3" t="inlineStr">
        <is>
          <t>Payments on long-term debt</t>
        </is>
      </c>
      <c r="B30" s="4" t="n">
        <v>-345822</v>
      </c>
      <c r="C30" s="4" t="n">
        <v>-326179</v>
      </c>
    </row>
    <row r="31">
      <c r="A31" s="3" t="inlineStr">
        <is>
          <t>Proceeds from investor deposits held as liability</t>
        </is>
      </c>
      <c r="B31" s="4" t="n">
        <v>2899346</v>
      </c>
      <c r="C31" s="4" t="n">
        <v>5033330</v>
      </c>
    </row>
    <row r="32">
      <c r="A32" s="3" t="inlineStr">
        <is>
          <t>Proceeds from issuance of preferred stock</t>
        </is>
      </c>
      <c r="B32" s="4" t="n">
        <v>501333</v>
      </c>
      <c r="C32" s="3" t="inlineStr">
        <is>
          <t xml:space="preserve"> </t>
        </is>
      </c>
    </row>
    <row r="33">
      <c r="A33" s="3" t="inlineStr">
        <is>
          <t>Net cash from financing activities</t>
        </is>
      </c>
      <c r="B33" s="4" t="n">
        <v>2988577</v>
      </c>
      <c r="C33" s="4" t="n">
        <v>4644702</v>
      </c>
    </row>
    <row r="34">
      <c r="A34" s="3" t="inlineStr">
        <is>
          <t>NET CHANGE IN CASH AND CASH EQUIVALENTS</t>
        </is>
      </c>
      <c r="B34" s="4" t="n">
        <v>-108059</v>
      </c>
      <c r="C34" s="4" t="n">
        <v>3662892</v>
      </c>
    </row>
    <row r="35">
      <c r="A35" s="3" t="inlineStr">
        <is>
          <t>CASH AND CASH EQUIVALENTS, beginning of period</t>
        </is>
      </c>
      <c r="B35" s="4" t="n">
        <v>13999755</v>
      </c>
      <c r="C35" s="4" t="n">
        <v>7050176</v>
      </c>
    </row>
    <row r="36">
      <c r="A36" s="3" t="inlineStr">
        <is>
          <t>CASH AND CASH EQUIVALENTS, end of period</t>
        </is>
      </c>
      <c r="B36" s="4" t="n">
        <v>13891696</v>
      </c>
      <c r="C36" s="4" t="n">
        <v>10713068</v>
      </c>
    </row>
    <row r="37">
      <c r="A37" s="5" t="inlineStr">
        <is>
          <t>NON-CASH INVESTING AND FINANCING ACTIVITIES</t>
        </is>
      </c>
    </row>
    <row r="38">
      <c r="A38" s="3" t="inlineStr">
        <is>
          <t>Purchases of property and equipment and vineyard development costs included in accounts payable</t>
        </is>
      </c>
      <c r="B38" s="4" t="n">
        <v>1009623</v>
      </c>
      <c r="C38" s="4" t="n">
        <v>276519</v>
      </c>
    </row>
    <row r="39">
      <c r="A39" s="3" t="inlineStr">
        <is>
          <t>Reduction in investor deposits for preferred stock</t>
        </is>
      </c>
      <c r="B39" s="4" t="n">
        <v>510636</v>
      </c>
      <c r="C39" s="3" t="inlineStr">
        <is>
          <t xml:space="preserve"> </t>
        </is>
      </c>
    </row>
    <row r="40">
      <c r="A40" s="3" t="inlineStr">
        <is>
          <t>Accrued preferred stock dividends</t>
        </is>
      </c>
      <c r="B40" s="6" t="n">
        <v>1083213</v>
      </c>
      <c r="C40" s="6" t="n">
        <v>769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5" t="inlineStr">
        <is>
          <t>Accounting Policies [Abstract]</t>
        </is>
      </c>
    </row>
    <row r="4">
      <c r="A4" s="3" t="inlineStr">
        <is>
          <t>BASIS OF PRESENTATION</t>
        </is>
      </c>
      <c r="B4" s="3" t="inlineStr">
        <is>
          <t xml:space="preserve">1)
BASIS OF PRESENTATION The
accompanying unaudited interim financial statements as of September 30, 2021 and for the three and nine months ended September 30, 2021
and 2020 have been prepared in conformity with accounting principles generally accepted in the United States (U.S. GAAP)
for interim financial statements. The financial information as of December 31, 2020 is derived from the audited financial statements
presented in the Willamette Valley Vineyards, Inc. (the Company) Annual Report on Form 10-K for the year ended December
31, 2020 (the 2020 Report). Certain information or footnote disclosures normally included in financial statements prepared
in accordance with U.S.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financial statements should be read
in conjunction with the Companys audited financial statements for the year ended December 31, 2020, as presented in the Companys
Annual Report on Form 10-K. Operating
results for the three and nine months ended September 30, 2021 are not necessarily indicative of the results that may be expected for
the entire year ending December 31, 2021, or any portion thereof. The COVID-19 pandemic and restrictions
imposed by federal, state, and local governments in response to the outbreak have disrupted and will continue to disrupt our business.
In the State of Oregon, where we operate the Companys winery in Turner, Oregon, and most of our vineyards, in response to the
COVID-19 pandemic individuals are being encouraged to practice social distancing, which when combined with any future orders could adversely
affect our sales revenues and consequently impact our liquidity, financial condition and results of operations. Even after orders are
loosened or lifted, the impact of lost wages due to COVID-19 related unemployment may dampen consumer spending for some time in the future. The
Companys operations could be further disrupted if a significant number of employees are unable or unwilling to work, whether because
of illness, quarantine, restrictions on travel or fear of contracting COVID-19, which could further materially adversely affect liquidity,
financial position and results of operations. To support employees and protect the health and safety of employees and customers, the
Company may offer enhanced health and welfare benefits, provide bonuses to employees, and purchase additional sanitation supplies and
personal protective materials. These measures will increase operating costs and adversely affect liquidity. The
COVID-19 pandemic may also adversely affect the ability of grape suppliers to fulfill their obligations, which may negatively affect
operations. If suppliers are unable to fulfill their obligation, the Company could face shortages of grapes, and operations and sales
could be adversely impacted. The
Companys revenues include direct to consumer sales and national sales to distributors. These sales channels utilize shared resources
for production, selling, and distribution. Basic
earnings per share after preferred stock dividends are computed based on the weighted-average number of common shares outstanding each
period. The
following table presents the earnings per share after preferred stock dividends calculation for the periods shown: Schedule
of Earnings Per Share
Three months ended September 30, Nine months ended September 30,
2021 2020 2021 2020
Numerator
Net income $ 456,191 $ 896,799 $ 1,656,427 $ 2,304,302
Accrued preferred stock dividends (361,071 ) (256,452 ) (1,083,213 ) (769,356 )
Net income applicable to common shares $ 95,120 $ 640,347 $ 573,214 $ 1,534,946
Denominator
Weighted-average common shares outstanding 4,964,529 4,964,529 4,964,529 4,964,529
Earnings per common share after preferred dividends - basic and diluted $ 0.02 $ 0.13 $ 0.12 $ 0.31 Subsequent
to the filing of the 2020 Report there were no accounting pronouncements issued by the Financial Accounting Standards Board (FASB)
that would have a material effect on the Companys unaudited interim condensed financial statements. The following provides an
update of new accounting pronouncements applicable to the Company as of September 30, 2021. Accounting
Standard Update (ASU) 2019-12, Income Taxes (Topic 740), Update (ASU) 2019-12, Income Taxes (Topic 740).
This standard simplifies the accounting for income taxes by removing certain Codification exceptions and others to be discussed.
This was adopted on January 1, 2021, and Management does not believe there will be a significant imp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5" t="inlineStr">
        <is>
          <t>Inventory Disclosure [Abstract]</t>
        </is>
      </c>
    </row>
    <row r="4">
      <c r="A4" s="3" t="inlineStr">
        <is>
          <t>INVENTORIES</t>
        </is>
      </c>
      <c r="B4" s="3" t="inlineStr">
        <is>
          <t xml:space="preserve">2)
INVENTORIES The
Companys inventories, by major classification, are summarized as follows, as of the dates shown: Schedule of Inventories
September 30, 2021 December 31, 2020
Winemaking and packaging materials $ 383,854 $ 690,114
Work-in-process (costs relating to unprocessed and/or unbottled wine products) 6,605,756 9,066,782
Finished goods (bottled wine and related products) 11,165,290 7,931,077
Total inventories $ 18,154,900 $ 17,687,9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5" t="inlineStr">
        <is>
          <t>Property, Plant and Equipment [Abstract]</t>
        </is>
      </c>
    </row>
    <row r="4">
      <c r="A4" s="3" t="inlineStr">
        <is>
          <t>PROPERTY AND EQUIPMENT, NET</t>
        </is>
      </c>
      <c r="B4" s="3" t="inlineStr">
        <is>
          <t>3)
PROPERTY AND EQUIPMENT, NET The
Companys property and equipment consists of the following, as of the dates shown: Schedule of Property and Equipment, Net
September 30, 2021 December 31, 2020
Construction in progress $ 12,712,064 $ 6,553,803
Land, improvements, and other buildings 11,946,928 11,787,334
Winery, tasting room buildings, and hospitality center 17,787,766 17,694,466
Equipment 14,881,387 14,392,923
Property and equipment, gross 57,328,145 50,428,526
Accumulated depreciation (20,131,118 ) (18,941,670 )
Property and equipment, net $ 37,197,027 $ 31,486,856 Depreciation
expense for the nine months ended September 30, 2021 and 2020 was $ 1,230,459 1,176,207 446,033 394,8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5:54Z</dcterms:created>
  <dcterms:modified xmlns:dcterms="http://purl.org/dc/terms/" xmlns:xsi="http://www.w3.org/2001/XMLSchema-instance" xsi:type="dcterms:W3CDTF">2021-11-12T21:15:54Z</dcterms:modified>
</cp:coreProperties>
</file>